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Basis of Presentation" sheetId="8" r:id="rId8"/>
    <s:sheet name="Earnings Per Share" sheetId="9" r:id="rId9"/>
    <s:sheet name="Cost Reduction Actions" sheetId="10" r:id="rId10"/>
    <s:sheet name="Pension and Postretirement Bene" sheetId="11" r:id="rId11"/>
    <s:sheet name="Fair Value Measurements" sheetId="12" r:id="rId12"/>
    <s:sheet name="Stock Options" sheetId="13" r:id="rId13"/>
    <s:sheet name="Segment Information" sheetId="14" r:id="rId14"/>
    <s:sheet name="Accumulated Other Comprehensive" sheetId="15" r:id="rId15"/>
    <s:sheet name="Supplemental Cash Flow Informat" sheetId="16" r:id="rId16"/>
    <s:sheet name="Commitments and Contingencies" sheetId="17" r:id="rId17"/>
    <s:sheet name="Income Taxes" sheetId="18" r:id="rId18"/>
    <s:sheet name="Accounting Standards" sheetId="19" r:id="rId19"/>
    <s:sheet name="Debt" sheetId="20" r:id="rId20"/>
    <s:sheet name="Accounting Standards (Policies)" sheetId="21" r:id="rId21"/>
    <s:sheet name="Earnings Per Share (Tables)" sheetId="22" r:id="rId22"/>
    <s:sheet name="Cost Reduction Actions (Tables)" sheetId="23" r:id="rId23"/>
    <s:sheet name="Pension and Postretirement Be24" sheetId="24" r:id="rId24"/>
    <s:sheet name="Stock Options (Tables)" sheetId="25" r:id="rId25"/>
    <s:sheet name="Segment Information (Tables)" sheetId="26" r:id="rId26"/>
    <s:sheet name="Accumulated Other Comprehensi27" sheetId="27" r:id="rId27"/>
    <s:sheet name="Earnings Per Share - Computatio" sheetId="28" r:id="rId28"/>
    <s:sheet name="Earnings Per Share - Additional" sheetId="29" r:id="rId29"/>
    <s:sheet name="Cost Reduction Actions - Additi" sheetId="30" r:id="rId30"/>
    <s:sheet name="Cost Reduction Actions - Indivi" sheetId="31" r:id="rId31"/>
    <s:sheet name="Pension and Postretirement Be32" sheetId="32" r:id="rId32"/>
    <s:sheet name="Pension and Postretirement Be33" sheetId="33" r:id="rId33"/>
    <s:sheet name="Fair Value Measurements - Addit" sheetId="34" r:id="rId34"/>
    <s:sheet name="Stock Options - Additional Info" sheetId="35" r:id="rId35"/>
    <s:sheet name="Stock Options - Fair Value Assu" sheetId="36" r:id="rId36"/>
    <s:sheet name="Stock Options - Summary of Stoc" sheetId="37" r:id="rId37"/>
    <s:sheet name="Stock Options - Summary of Rest" sheetId="38" r:id="rId38"/>
    <s:sheet name="Segment Information - Additiona" sheetId="39" r:id="rId39"/>
    <s:sheet name="Segment Information - Summary o" sheetId="40" r:id="rId40"/>
    <s:sheet name="Segment Information - Reconcili" sheetId="41" r:id="rId41"/>
    <s:sheet name="Segment Information - Customer " sheetId="42" r:id="rId42"/>
    <s:sheet name="Segment Information - Revenue, " sheetId="43" r:id="rId43"/>
    <s:sheet name="Accumulated Other Comprehensi44" sheetId="44" r:id="rId44"/>
    <s:sheet name="Accumulated Other Comprehensi45" sheetId="45" r:id="rId45"/>
    <s:sheet name="Accumulated Other Comprehensi46" sheetId="46" r:id="rId46"/>
    <s:sheet name="Supplemental Cash Flow Inform47" sheetId="47" r:id="rId47"/>
    <s:sheet name="Commitments and Contingencies -" sheetId="48" r:id="rId48"/>
    <s:sheet name="Income Taxes (Details)" sheetId="49" r:id="rId49"/>
    <s:sheet name="Accounting Standards - Addition" sheetId="50" r:id="rId50"/>
    <s:sheet name="Debt - Additional Information (" sheetId="51" r:id="rId51"/>
  </s:sheets>
  <s:definedNames/>
  <s:calcPr calcId="124519" calcMode="auto" fullCalcOnLoad="1"/>
</s:workbook>
</file>

<file path=xl/sharedStrings.xml><?xml version="1.0" encoding="utf-8"?>
<sst xmlns="http://schemas.openxmlformats.org/spreadsheetml/2006/main" uniqueCount="481">
  <si>
    <t>Document and Entity Information</t>
  </si>
  <si>
    <t>9 Months Ended</t>
  </si>
  <si>
    <t>Sep. 30, 2016shares</t>
  </si>
  <si>
    <t>Document And Entity Information [Abstract]</t>
  </si>
  <si>
    <t>Entity Registrant Name</t>
  </si>
  <si>
    <t>UNISYS CORP</t>
  </si>
  <si>
    <t>Trading Symbol</t>
  </si>
  <si>
    <t>UIS</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Millions</t>
  </si>
  <si>
    <t>Sep. 30, 2016</t>
  </si>
  <si>
    <t>Dec. 31, 2015</t>
  </si>
  <si>
    <t>Current assets</t>
  </si>
  <si>
    <t>Cash and cash equivalents</t>
  </si>
  <si>
    <t>Accounts and notes receivable, net</t>
  </si>
  <si>
    <t>Inventories:</t>
  </si>
  <si>
    <t>Parts and finished equipment</t>
  </si>
  <si>
    <t>Work in process and materials</t>
  </si>
  <si>
    <t>Prepaid expenses and other current assets</t>
  </si>
  <si>
    <t>[1]</t>
  </si>
  <si>
    <t>Total</t>
  </si>
  <si>
    <t>Properties</t>
  </si>
  <si>
    <t>Less-Accumulated depreciation and amortization</t>
  </si>
  <si>
    <t>Properties, net</t>
  </si>
  <si>
    <t>Outsourcing assets, net</t>
  </si>
  <si>
    <t>Marketable software, net</t>
  </si>
  <si>
    <t>Prepaid postretirement assets</t>
  </si>
  <si>
    <t>Deferred income taxes</t>
  </si>
  <si>
    <t>Goodwill</t>
  </si>
  <si>
    <t>Other long-term assets</t>
  </si>
  <si>
    <t>Current liabilities</t>
  </si>
  <si>
    <t>Notes payable</t>
  </si>
  <si>
    <t>Current maturities of long-term-debt</t>
  </si>
  <si>
    <t>Accounts payable</t>
  </si>
  <si>
    <t>Deferred revenue</t>
  </si>
  <si>
    <t>Other accrued liabilities</t>
  </si>
  <si>
    <t>Long-term debt</t>
  </si>
  <si>
    <t>Long-term postretirement liabilities</t>
  </si>
  <si>
    <t>Long-term deferred revenue</t>
  </si>
  <si>
    <t>Other long-term liabilities</t>
  </si>
  <si>
    <t>Commitments and contingencies</t>
  </si>
  <si>
    <t xml:space="preserve"> </t>
  </si>
  <si>
    <t>Deficit</t>
  </si>
  <si>
    <t>Common stock, shares issued: 2016; 52.8, 2015; 52.6</t>
  </si>
  <si>
    <t>Accumulated deficit</t>
  </si>
  <si>
    <t>Treasury stock, shares at cost: 2016; 2.7, 2015; 2.7</t>
  </si>
  <si>
    <t>Paid-in capital</t>
  </si>
  <si>
    <t>Accumulated other comprehensive loss</t>
  </si>
  <si>
    <t>Total Unisys stockholders’ deficit</t>
  </si>
  <si>
    <t>Noncontrolling interests</t>
  </si>
  <si>
    <t>Total deficit</t>
  </si>
  <si>
    <t>Certain amounts have been reclassified to conform to current-year presentation. See note (k).</t>
  </si>
  <si>
    <t>Consolidated Balance Sheets (Unaudited) (Parenthetical) - shares shares in Millions</t>
  </si>
  <si>
    <t>Statement of Financial Position [Abstract]</t>
  </si>
  <si>
    <t>Common stock, shares issued (in shares)</t>
  </si>
  <si>
    <t>Treasury stock, shares (in shares)</t>
  </si>
  <si>
    <t>Consolidated Statements of Income (Unaudited) - USD ($) $ in Millions</t>
  </si>
  <si>
    <t>3 Months Ended</t>
  </si>
  <si>
    <t>Sep. 30, 2015</t>
  </si>
  <si>
    <t>Revenue</t>
  </si>
  <si>
    <t>Services</t>
  </si>
  <si>
    <t>Technology</t>
  </si>
  <si>
    <t>Total revenue</t>
  </si>
  <si>
    <t>Cost of revenue:</t>
  </si>
  <si>
    <t>Total cost of revenue</t>
  </si>
  <si>
    <t>Selling, general and administrative</t>
  </si>
  <si>
    <t>Research and development</t>
  </si>
  <si>
    <t>Total costs and expenses</t>
  </si>
  <si>
    <t>Operating income (loss)</t>
  </si>
  <si>
    <t>Interest expense</t>
  </si>
  <si>
    <t>Other income (expense), net</t>
  </si>
  <si>
    <t>Income (loss) before income taxes</t>
  </si>
  <si>
    <t>Provision for income taxes</t>
  </si>
  <si>
    <t>Consolidated net loss</t>
  </si>
  <si>
    <t>Net income attributable to noncontrolling interests</t>
  </si>
  <si>
    <t>Net loss attributable to Unisys Corporation</t>
  </si>
  <si>
    <t>Loss per share attributable to Unisys Corporation</t>
  </si>
  <si>
    <t>Basic (in dollars per share)</t>
  </si>
  <si>
    <t>Diluted (in dollars per share)</t>
  </si>
  <si>
    <t>Consolidated Statements of Comprehensive Income (Unaudited) - USD ($) $ in Millions</t>
  </si>
  <si>
    <t>Statement of Comprehensive Income [Abstract]</t>
  </si>
  <si>
    <t>Other comprehensive income</t>
  </si>
  <si>
    <t>Foreign currency translation</t>
  </si>
  <si>
    <t>Postretirement adjustments, net of tax of $4.0 and $18.6 in 2016 and $9.8 and $15.7 in 2015</t>
  </si>
  <si>
    <t>Total other comprehensive income</t>
  </si>
  <si>
    <t>Comprehensive income (loss)</t>
  </si>
  <si>
    <t>Less comprehensive income attributable to noncontrolling interests</t>
  </si>
  <si>
    <t>Comprehensive income (loss) attributable to Unisys Corporation</t>
  </si>
  <si>
    <t>Consolidated Statements of Comprehensive Income (Unaudited) (Parenthetical) - USD ($) $ in Millions</t>
  </si>
  <si>
    <t>Postretirement adjustments, tax</t>
  </si>
  <si>
    <t>Consolidated Statements of Cash Flows (Unaudited) - USD ($) $ in Millions</t>
  </si>
  <si>
    <t>Cash flows from operating activities</t>
  </si>
  <si>
    <t>Add (deduct) items to reconcile consolidated net loss to net cash provided by (used for) operating activities:</t>
  </si>
  <si>
    <t>Foreign currency transaction losses</t>
  </si>
  <si>
    <t>Non-cash interest expense</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Pension contributions</t>
  </si>
  <si>
    <t>Pension expense</t>
  </si>
  <si>
    <t>Increase in deferred income taxes, net</t>
  </si>
  <si>
    <t>Decrease in receivables, net</t>
  </si>
  <si>
    <t>Decrease (increase) in inventories</t>
  </si>
  <si>
    <t>Decrease in accounts payable and other accrued liabilities</t>
  </si>
  <si>
    <t>Increase (decrease) in other liabilities</t>
  </si>
  <si>
    <t>Decrease in other assets</t>
  </si>
  <si>
    <t>Net cash provided by (used for) operating activities</t>
  </si>
  <si>
    <t>Cash flows from investing activities</t>
  </si>
  <si>
    <t>Proceeds from investments</t>
  </si>
  <si>
    <t>Purchases of investments</t>
  </si>
  <si>
    <t>Investment in marketable software</t>
  </si>
  <si>
    <t>Capital additions of properties</t>
  </si>
  <si>
    <t>Capital additions of outsourcing assets</t>
  </si>
  <si>
    <t>Other</t>
  </si>
  <si>
    <t>Net cash used for investing activities</t>
  </si>
  <si>
    <t>Cash flows from financing activities</t>
  </si>
  <si>
    <t>Proceeds from issuance of long-term debt</t>
  </si>
  <si>
    <t>Payments for capped call transactions</t>
  </si>
  <si>
    <t>Issuance costs relating to long-term debt</t>
  </si>
  <si>
    <t>Payments of long-term debt</t>
  </si>
  <si>
    <t>Proceeds from exercise of stock options</t>
  </si>
  <si>
    <t>Net (payments) proceeds from short-term borrowings</t>
  </si>
  <si>
    <t>Financing fee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Basis of Presentation</t>
  </si>
  <si>
    <t>Organization, Consolidation and Presentation of Financial Statements [Abstract]</t>
  </si>
  <si>
    <t>In the opinion of management, the financial information furnished herein reflects all adjustments necessary for a fair presentation of the financial position, results of operations, comprehensive income and cash flows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he company’s accounting policies are set forth in detail in note 1 of the notes to the consolidated financial statements in the company’s Annual Report on Form 10-K for the year ended December 31, 2015 filed with the Securities and Exchange Commission. Such Annual Report also contains a discussion of the company’s critical accounting policies. The company believes that these critical accounting policies affect its more significant estimates and judgments used in the preparation of the company’s consolidated financial statements. There have been no changes in the company’s critical accounting policies from those disclosed in the company’s Annual Report on Form 10-K for the year ended December 31, 2015 .</t>
  </si>
  <si>
    <t>Earnings Per Share</t>
  </si>
  <si>
    <t>Earnings Per Share [Abstract]</t>
  </si>
  <si>
    <t>Earnings Per Share. The following table shows how the Net income (loss) per share attributable to Unisys Corporation was computed for the three and nine months ended September 30, 2016 and 2015 (shares in thousands): Three Months Ended September 30, Nine Months Ended September 30, 2016 2015 2016 2015 Basic Earnings (Loss) Per Share Net income (loss) attributable to Unisys Corporation $ (28.2 ) $ (9.6 ) $ (46.5 ) $ (111.0 ) Weighted average shares 50,082 49,934 50,052 49,894 Total $ (0.56 ) $ (0.19 ) $ (0.93 ) $ (2.22 ) Diluted Earnings (Loss) Per Share Net income (loss) attributable to Unisys Corporation $ (28.2 ) $ (9.6 ) $ (46.5 ) $ (111.0 ) Add interest expense on convertible notes, net of tax of zero — — — — Net income (loss) attributable to Unisys Corporation for diluted earnings per share $ (28.2 ) $ (9.6 ) $ (46.5 ) $ (111.0 ) Weighted average shares 50,082 49,934 50,052 49,894 Plus incremental shares from assumed conversions: Employee stock plans — — — — Convertible notes — — — — Adjusted weighted average shares 50,082 49,934 50,052 49,894 Total $ (0.56 ) $ (0.19 ) $ (0.93 ) $ (2.22 ) In the nine months ended September 30, 2016 and 2015 , the following weighted-average number of stock options and restricted stock units were antidilutive and therefore excluded from the computation of diluted earnings per share (in thousands): 3,637 and 3,319 , respectively. In the nine months ended September 30, 2016 , the following weighted-average number of common shares issuable upon conversion of the 5.50% Convertible Senior Notes due 2021 were antidilutive and therefore excluded from the computation of diluted earnings per share (in thousands): 15,685 .</t>
  </si>
  <si>
    <t>Cost Reduction Actions</t>
  </si>
  <si>
    <t>Restructuring and Related Activities [Abstract]</t>
  </si>
  <si>
    <t>Cost Reduction Actions. In April 2015, in connection with organizational initiatives to create a more competitive cost structure and rebalance the company’s global skill set, the company initiated a plan to incur restructuring charges currently estimated at approximately $300 million through 2017. During the twelve months ended December 31, 2015 , the company recognized charges of $118.5 million in connection with this plan, principally related to a reduction in employees. The charges related to work-force reductions were $78.8 million and were comprised of: (a) a charge of $27.9 million for 700 employees in the U.S. and (b) a charge of $50.9 million for 782 employees outside the U.S. In addition, the company recorded charges of $39.7 million , related to asset impairments ( $20.2 million ) and other expenses related to the cost reduction effort ( $19.5 million ). The charges were recorded in the following statement of income classifications: cost of revenue – services, $52.3 million ; cost of revenue – technology, $0.3 million ; selling, general and administrative expenses, $53.5 million ; and research and development expenses, $12.4 million . During the three months ended September 30, 2016 , the company recognized charges of $31.9 million in connection with this plan, principally related to a reduction in employees. The charges related to work-force reductions were $26.5 million , principally related to severance costs, and were comprised of: (a) a charge of $0.5 million for 49 employees in the U.S. and (b) a charge of $26.0 million for 329 employees outside the U.S. In addition, the company recorded charges of $5.4 million , for other expenses related to the cost reduction effort. The net charges were recorded in the following statement of income classifications: cost of revenue – services, $18.0 million ; selling, general and administrative expenses, $14.2 million ; and research and development expenses, $(0.3) million . During the nine months ended September 30, 2016 , the company recognized charges of $69.0 million in connection with this plan, principally related to a reduction in employees. The charges related to work-force reductions were $54.9 million , principally related to severance costs, and were comprised of: (a) a charge of $5.8 million for 293 employees in the U.S. and (b) a charge of $49.1 million for 928 employees outside the U.S. In addition, the company recorded charges of $14.1 million , for other expenses related to the cost reduction effort. The charges were recorded in the following statement of income classifications: cost of revenue – services, $34.6 million ; selling, general and administrative expenses, $33.0 million ; and research and development expenses, $1.4 million . During the three months ended September 30, 2015 , the company recognized charges of $17.4 million in connection with this plan. The charges related to work-force reductions were $9.8 million , principally related to severance costs, and were comprised of: (a) a charge of $2.7 million for 176 employees in the U.S. and (b) a charge of $7.1 million for 114 employees outside the U.S. In addition, the company recorded charges of $7.6 million for other expenses related to the cost reduction effort. The charges were recorded in the following statement of income classifications: cost of revenue - services, $7.9 million ; cost of revenue - technology, $0.1 million ; selling, general and administrative expenses, $8.6 million ; and research and development expenses, $0.8 million . During the nine months ended September 30, 2015 , the company recognized charges of $70.0 million in connection with this plan, principally related to a reduction in employees. The charges related to work-force reductions were $52.3 million , principally related to severance costs, and were comprised of: (a) a charge of $28.1 million for 706 employees in the U.S. and (b) a charge of $24.2 million for 527 employees outside the U.S. In addition, the company recorded charges of $17.7 million related to asset impairments and other expenses related to the cost reduction effort. The charges were recorded in the following statement of income classifications: cost of revenue – services, $21.2 million ; cost of revenue - technology, $0.2 million ; selling, general and administrative expenses, $36.1 million ; and research and development expenses, $12.5 million . A breakdown of the individual components of the work-force reduction costs follows: Total U.S. Int’l. Charges for work-force reductions $ 78.8 $ 27.9 $ 50.9 Payments (45.3 ) (23.7 ) (21.6 ) Translation adjustments (0.5 ) — (0.5 ) Balance at December 31, 2015 33.0 4.2 28.8 Additional provisions 60.3 6.8 53.5 Payments (49.9 ) (8.2 ) (41.7 ) Changes in estimates and revisions (5.4 ) (1.0 ) (4.4 ) Translation adjustments 1.2 — 1.2 Balance at September 30, 2016 $ 39.2 $ 1.8 $ 37.4 Expected future payments on balance at September 30, 2016: 2016 remaining three months $ 11.0 $ 1.5 $ 9.5 Beyond 2016 $ 28.2 $ 0.3 $ 27.9</t>
  </si>
  <si>
    <t>Pension and Postretirement Benefits</t>
  </si>
  <si>
    <t>Compensation and Retirement Disclosure [Abstract]</t>
  </si>
  <si>
    <t>Pension and Postretirement Benefits. Net periodic pension expense for the three and nine months ended September 30, 2016 and 2015 is presented below: Three Months Ended Three Months Ended Total U.S. Plans Int’l. Plans Total U.S. Plans Int’l. Plans Service cost $ 1.8 $ — $ 1.8 $ 2.2 $ — $ 2.2 Interest cost 79.3 57.7 21.6 80.0 56.1 23.9 Expected return on plan assets (97.2 ) (63.2 ) (34.0 ) (103.1 ) (63.7 ) (39.4 ) Amortization of prior service (benefit) cost (1.4 ) (0.6 ) (0.8 ) (1.1 ) (0.6 ) (0.5 ) Recognized net actuarial loss 38.7 29.0 9.7 49.2 33.1 16.1 Net periodic pension expense $ 21.2 $ 22.9 $ (1.7 ) $ 27.2 $ 24.9 $ 2.3 Nine Months Ended Nine Months Ended Total U.S. Plans Int’l. Plans Total U.S. Plans Int’l. Plans Service cost $ 5.7 $ — $ 5.7 $ 6.5 $ — $ 6.5 Interest cost 241.2 173.4 67.8 238.9 168.1 70.8 Expected return on plan assets (296.6 ) (189.8 ) (106.8 ) (308.0 ) (191.1 ) (116.9 ) Amortization of prior service (benefit) cost (4.2 ) (1.9 ) (2.3 ) (3.3 ) (1.8 ) (1.5 ) Recognized net actuarial loss 116.9 87.0 29.9 147.4 99.5 47.9 Net periodic pension expense $ 63.0 $ 68.7 $ (5.7 ) $ 81.5 $ 74.7 $ 6.8 In 2016 , the company expects that it will make cash contributions of approximately $134.0 million to its worldwide defined benefit pension plans, which are comprised of $52.3 million for the company's U.S. qualified defined benefit pension plan and $81.7 million primarily for the company's non-U.S. defined benefit pension plans. In 2015 , the company made cash contributions of $148.3 million to its worldwide defined benefit pension plans. For the nine months ended September 30, 2016 and 2015 , $104.0 million and $115.6 million , respectively, of cash contributions have been made. Net periodic postretirement benefit expense for the three and nine months ended September 30, 2016 and 2015 is presented below: Three Months Ended Nine Months Ended 2016 2015 2016 2015 Service cost $ 0.1 $ 0.1 $ 0.3 $ 0.4 Interest cost 1.6 1.7 4.8 5.1 Expected return on assets (0.1 ) (0.1 ) (0.3 ) (0.3 ) Recognized net actuarial loss 0.3 0.7 0.9 2.1 Amortization of prior service cost — 0.3 — 0.9 Net periodic postretirement benefit expense $ 1.9 $ 2.7 $ 5.7 $ 8.2 The company expects to make cash contributions of approximately $15.0 million to its postretirement benefit plan in 2016 compared with $15.9 million in 2015 . For the nine months ended September 30, 2016 and 2015 , $9.1 million and $10.8 million , respectively, of cash contributions have been made.</t>
  </si>
  <si>
    <t>Fair Value Measurements</t>
  </si>
  <si>
    <t>Fair Value Disclosures [Abstract]</t>
  </si>
  <si>
    <t>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3 months or less, which have not been designated as hedging instruments. At September 30, 2016 and 2015 , the notional amount of these contracts was $432.5 million and $409.3 million , respectively. At September 30, 2016 and 2015 , the fair value of such contracts was a net gain of $0.1 million and a net loss of $0.8 million , respectively, of which $0.9 million and $0.6 million , respectively, has been recognized in “Prepaid expenses and other current assets” and $0.8 million and $1.4 million , respectively, has been recognized in “Other accrued liabilities” in the company’s consolidated balance sheet. For the nine months ended September 30, 2016 and 2015 , changes in the fair value of these instruments was a loss of $19.8 million and a gain of $13.7 million , respectively,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 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The fair value of long-term debt is based on market prices (Level 2 inputs). At September 30, 2016 and December 31, 2015 , the fair value of the company's Senior Notes due 2017 was $216.8 million and $213.2 million , respectively. At September 30, 2016 , the fair value of the company's Convertible Senior Notes due 2021, which were issued in March and April of 2016, was $259.2 million .</t>
  </si>
  <si>
    <t>Stock Options</t>
  </si>
  <si>
    <t>Disclosure of Compensation Related Costs, Share-based Payments [Abstract]</t>
  </si>
  <si>
    <t>Stock Options. Under stockholder approved stock-based plans, stock options, stock appreciation rights, restricted stock and restricted stock units may be granted to officers, directors and other key employees. At September 30, 2016 , 3.7 million shares of unissued common stock of the company were available for granting under these plans. The fair value of stock option awards was estimated using the Black-Scholes option pricing model with the following assumptions and weighted-average fair values: Nine Months Ended 2016 2015 Weighted-average fair value of grant $ 4.53 $ 9.00 Risk-free interest rate 1.29 % 1.28 % Expected volatility 51.30 % 45.46 % Expected life of options in years 4.90 4.92 Expected dividend yield — — 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 The company records all share-based expense in selling, general and administrative expense. During the nine months ended September 30, 2016 and 2015 , the company recorded $7.7 million and $7.9 million of share-based compensation expense, respectively, which is comprised of $6.1 million and $3.8 million of restricted stock unit expense and $1.6 million and $4.1 million of stock option expense, respectively. A summary of stock option activity for the nine months ended September 30, 2016 follows (shares in thousands): Options Shares Weighted- Average Exercise Price Weighted- Average Remaining Contractual Term (years) Aggregate Intrinsic Value Outstanding at December 31, 2015 2,723 $ 27.88 Granted 11 10.85 Exercised — — Forfeited and expired (605 ) 36.26 Outstanding at September 30, 2016 2,129 25.41 2.53 $ — Expected to vest at September 30, 2016 624 25.97 3.95 — Exercisable at September 30, 2016 1,486 25.21 1.91 — 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September 30, 2016 . The intrinsic value of the company’s stock options changes based on the closing price of the company’s stock. The total intrinsic value of options exercised for the nine months ended September 30, 2016 and 2015 was zero and $0.6 million , respectively. As of September 30, 2016 , $1.9 million of total unrecognized compensation cost related to stock options is expected to be recognized over a weighted-average period of 1.3 years. A summary of restricted stock unit activity for the nine months ended September 30, 2016 follows (shares in thousands): Restricted Stock Units Weighted- Average Grant-Date Fair Value Outstanding at December 31, 2015 469 $ 23.57 Granted 1,285 9.84 Vested (184 ) 18.84 Forfeited and expired (62 ) 17.63 Outstanding at September 30, 2016 1,508 $ 12.74 The fair value of restricted stock units is determined based on the trading price of the company’s common shares on the date of grant. The aggregate weighted-average grant-date fair value of restricted stock units granted during the nine months ended September 30, 2016 and 2015 was $12.6 million and $10.1 million , respectively. As of September 30, 2016 , there was $10.4 million of total unrecognized compensation cost related to outstanding restricted stock units granted under the company’s plans. That cost is expected to be recognized over a weighted-average period of 2.2 years. The aggregate weighted-average grant-date fair value of restricted stock units vested during the nine months ended September 30, 2016 and 2015 was $3.5 million and $1.9 million , respectively. Common stock issued upon exercise of stock options or upon lapse of restrictions on restricted stock units are newly issued shares. Cash received from the exercise of stock options for the nine months ended September 30, 2016 and 2015 was zero and $3.7 million , respectively. In light of its tax position, the company is currently not recognizing any tax benefits from the exercise of stock options or upon issuance of stock upon lapse of restrictions on restricted stock units. Tax benefits resulting from tax deductions in excess of the compensation costs recognized are classified as financing cash flows.</t>
  </si>
  <si>
    <t>Segment Information</t>
  </si>
  <si>
    <t>Segment Reporting [Abstract]</t>
  </si>
  <si>
    <t>Segment Information. The company has two business segments: Services and Technology. Revenue classifications within the Services segment are as follows: • Cloud &amp; infrastructure services. This represents revenue from work the company performs in the data center and cloud area, technology consulting and technology-based systems integration projects, as well as global service desks and global field services. • Application services. This represents revenue from application managed services and application development, maintenance and support work. • Business processing outsourcing services. This represents revenue from the management of clients’ specific business processe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September 30, 2016 and 2015 was $0.1 million and $1.6 million , respectively. The amount for the nine months ended September 30, 2016 and 2015 was $0.6 million and $9.1 million , respectively. The profit on these transactions is eliminated in Corporate. 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and nine month periods ended September 30, 2016 and 2015 is presented below: Total Corporate Services Technology Three Months Ended September 30, 2016 Customer revenue $ 683.3 $ 600.9 $ 82.4 Intersegment $ (5.8 ) — 5.8 Total revenue $ 683.3 $ (5.8 ) $ 600.9 $ 88.2 Operating income (loss) $ (9.8 ) $ (53.9 ) $ 15.5 $ 28.6 Three Months Ended September 30, 2015 Customer revenue $ 739.2 $ 656.0 $ 83.2 Intersegment $ (11.9 ) — 11.9 Total revenue $ 739.2 $ (11.9 ) $ 656.0 $ 95.1 Operating income (loss) $ 8.6 $ (42.9 ) $ 31.8 $ 19.7 Total Corporate Services Technology Nine Months Ended September 30, 2016 Customer revenue $ 2,099.0 $ 1,809.8 $ 289.2 Intersegment $ (17.3 ) — 17.3 Total revenue $ 2,099.0 $ (17.3 ) $ 1,809.8 $ 306.5 Operating income (loss) $ 12.1 $ (130.3 ) $ 32.2 $ 110.2 Nine Months Ended September 30, 2015 Customer revenue $ 2,225.2 $ 1,956.5 $ 268.7 Intersegment $ (40.6 ) 0.1 40.5 Total revenue $ 2,225.2 $ (40.6 ) $ 1,956.6 $ 309.2 Operating income (loss) $ (70.9 ) $ (152.3 ) $ 37.6 $ 43.8 Presented below is a reconciliation of total business segment operating income to consolidated income (loss) before income taxes: Three Months Ended September 30, Nine Months Ended 2016 2015 2016 2015 Total segment operating income $ 44.1 $ 51.5 $ 142.4 $ 81.4 Interest expense (7.7 ) (3.0 ) (19.9 ) (8.3 ) Other income (expense), net 2.3 1.7 3.7 8.0 Cost reduction charges (31.9 ) (17.4 ) (69.0 ) (70.0 ) Corporate and eliminations (22.0 ) (25.5 ) (61.3 ) (82.3 ) Total income (loss) before income taxes $ (15.2 ) $ 7.3 $ (4.1 ) $ (71.2 ) Customer revenue by classes of similar products or services, by segment, is presented below: Three Months Ended September 30, Nine Months Ended 2016 2015 2016 2015 Services Cloud &amp; infrastructure services $ 341.9 $ 380.0 $ 1,017.8 $ 1,146.1 Application services 210.4 220.7 641.4 640.6 Business processing outsourcing services 48.6 55.3 150.6 169.8 600.9 656.0 1,809.8 1,956.5 Technology 82.4 83.2 289.2 268.7 Total $ 683.3 $ 739.2 $ 2,099.0 $ 2,225.2 Geographic information about the company’s revenue, which is principally based on location of the selling organization, is presented below: Three Months Ended September 30, Nine Months Ended 2016 2015 2016 2015 United States $ 327.1 $ 359.9 $ 1,006.4 $ 1,085.8 United Kingdom 72.3 92.6 263.6 264.1 Other foreign 283.9 286.7 829.0 875.3 Total $ 683.3 $ 739.2 $ 2,099.0 $ 2,225.2</t>
  </si>
  <si>
    <t>Accumulated Other Comprehensive Income</t>
  </si>
  <si>
    <t>Equity [Abstract]</t>
  </si>
  <si>
    <t>Accumulated Other Comprehensive Income. Accumulated other comprehensive loss as of December 31, 2015 and September 30, 2016 is as follows: Total Translation Adjustments Postretirement Plans Balance at December 31, 2015 $ (3,945.3 ) $ (833.8 ) $ (3,111.5 ) Other comprehensive income before reclassifications 39.9 (43.1 ) 83.0 Amounts reclassified from accumulated other comprehensive income 108.4 — 108.4 Current period other comprehensive income 148.3 (43.1 ) 191.4 Balance at September 30, 2016 $ (3,797.0 ) $ (876.9 ) $ (2,920.1 ) Amounts related to postretirement plans not reclassified in their entirety out of accumulated other comprehensive income for the three and nine months ended September 30, 2016 and 2015 were as follows: Three Months Ended September 30, Nine Months Ended 2016 2015 2016 2015 Amortization of prior service cost* $ (1.4 ) $ (0.8 ) $ (4.2 ) $ (2.3 ) Amortization of actuarial losses* 38.6 47.8 116.6 143.1 Total before tax 37.2 47.0 112.4 140.8 Income tax benefit (1.1 ) (3.9 ) (4.0 ) (6.9 ) Net of tax $ 36.1 $ 43.1 $ 108.4 $ 133.9 * These items are included in net periodic postretirement cost (see note (c)). Noncontrolling interests as of December 31, 2015 and September 30, 2016 are as follows: Noncontrolling Interests Balance at December 31, 2015 $ 11.1 Net income 8.2 Translation adjustments (11.0 ) Postretirement plans 9.5 Balance at September 30, 2016 $ 17.8</t>
  </si>
  <si>
    <t>Supplemental Cash Flow Information</t>
  </si>
  <si>
    <t>Supplemental Cash Flow Elements [Abstract]</t>
  </si>
  <si>
    <t>Supplemental Cash Flow Information. Cash paid, net of refunds, during the nine months ended September 30, 2016 and 2015 for income taxes was $33.4 million and $52.5 million , respectively. Cash paid during the nine months ended September 30, 2016 and 2015 for interest was $19.3 million and $13.7 million , respectively.</t>
  </si>
  <si>
    <t>Commitments and Contingencies</t>
  </si>
  <si>
    <t>Commitments and Contingencies Disclosure [Abstract]</t>
  </si>
  <si>
    <t>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and employment compensation in Brazil.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September 30, 2016 , excluding those matters that have been assessed by management as being remote as to the likelihood of ultimately resulting in a loss, the amount related to unreserved tax-related matters, inclusive of any related interest, is estimated to be up to approximately $124 million . The company has been involved in a matter arising from the sale of its Health Information Management (HIM) business to Molina Information Systems, LLC (Molina) under a 2010 Asset Purchase Agreement (APA). The HIM business provided system solutions and services to state governments, including the state of Idaho, for administering Medicaid programs. In August 2012, Molina sued the company in Federal District Court in Delaware alleging breaches of contract, negligent misrepresentation and intentional misrepresentation with respect to the APA and the Medicaid contract with Idaho. Molina sought compensatory damages, punitive damages, lost profits, indemnification, and declaratory relief. Molina alleged losses of approximately $35 million in the complaint. In June 2013, the District Court granted the company’s motion to dismiss the complaint and allowed Molina to replead certain claims and file an amended complaint. In August 2013, Molina filed an amended complaint. The company filed a motion to dismiss the amended complaint. On September 2 , 2014, the District Court granted the company’s motion to dismiss the negligent misrepresentation claim, but denied the company’s motion with respect to Molina’s intentional misrepresentation and breach of contract claims. The parties have reached an agreement in principle to settle this matter.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3.6 million claims were improperly paid resulting in overpayments of approximately $32 million for the period September 2008 to December 2010 and is seeking data to identify the claims at issue for the remaining time period.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September 30, 2016 , it has adequate provisions for any such matters.</t>
  </si>
  <si>
    <t>Income Taxes</t>
  </si>
  <si>
    <t>Income Tax Disclosure [Abstract]</t>
  </si>
  <si>
    <t>Income Taxes. Accounting rules governing income taxes require that deferred tax assets and liabilities be recognized using enacted tax rates for the effect of temporary differences between the book and tax bases of recorded assets and liabilities. Included in the nine months ended September 30, 2016 is an increase in the company’s income tax provision of $3.4 million caused by a decrease in net deferred tax assets due to a UK rate change. The UK government reduced its corporate tax rate to 17% effective April 1, 2020. These changes were considered to be enacted for U.S. GAAP purposes in September of 2016, when all legislative procedures were completed and the Finance Act of 2016 received Royal Assent. The UK government had previously announced a reduction to 19% from April 1, 2017. Accounting rules governing income tax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s of September 30, 2016 , management determined that there was sufficient positive evidence to conclude that it is more likely than not that deferred income taxes of an international subsidiary of $16.4 million are realizable and therefore reduced its valuation allowance accordingly.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continuing operations will have no provision or benefit associated with it due to full valuation allowance, except with respect to refundable tax credits and withholding taxes not creditable against future taxable income. As a result, the company’s provision or benefit for taxes may vary significantly depending on the geographic distribution of income.</t>
  </si>
  <si>
    <t>Accounting Standards</t>
  </si>
  <si>
    <t>Accounting Changes and Error Corrections [Abstract]</t>
  </si>
  <si>
    <t>Accounting Standards. Effective January 1, 2016, the company adopted new guidance issued by the Financial Accounting Standards Board ("FASB") on the presentation of debt issuance costs. The new guidance requires that debt issuance costs shall be reported in the balance sheet as a direct deduction from the face amount of that debt. Previously the company reported these costs in “Other long-term assets” in the company’s balance sheet. At December 31, 2015 , the amount reclassified was $1.8 million . The new guidance has been applied on a retrospective basis whereby prior-period financial statements have been adjusted to reflect the application of the new guidance, as required by the FASB. Effective January 1, 2016, the company adopted new guidance issued by the FASB that simplifies the measurement of inventory. The new guidance states that an entity should measure inventory at the lower of cost and net realizable value. Net realizable value is the estimate of estimated selling prices in the ordinary course of business, less reasonably predictable costs of completion, disposal and transportation. When evidence exists that the net realizable value of inventory is lower than its cost, the difference shall be recognized as a loss in the period in which it occurs. That loss may be required, for example, due to damage, physical deterioration, obsolescence, changes in price levels, or other causes. Adoption of this new guidance had no impact on the company’s consolidated results of operations and financial position. Effective January 1, 2016, the company adopted new guidance issued by the FASB that simplifies the balance sheet classification of deferred income taxes. The new guidance requires that deferred tax liabilities and assets be classified as noncurrent in a classified statement of financial position. The new guidance also requires companies to offset all deferred tax assets and liabilities (and valuation allowances) for each tax-paying jurisdiction within each tax-paying component. The net deferred tax must be presented as a single noncurrent amount. Previous guidance required an entity to separate deferred income tax liabilities and assets into current and noncurrent amounts in a classified statement of financial position. The new guidance has been applied on a retrospective basis whereby prior-period financial statements have been adjusted to reflect the application of the new guidance. At December 31, 2015 , the reclassification resulted in a reduction of current deferred income tax assets of $24.1 million , a decrease in other current assets of $0.1 million , an increase in noncurrent deferred income tax assets of $12.9 million , a decrease in other long-term assets of $0.1 million , a decrease in current other accrued liabilities of $9.4 million and a decrease in other long-term liabilities of $2.0 million . In October 2016, the FASB issued new guidance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is update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company is currently assessing when it will choose to adopt and does not expect the adoption to have a material impact on its consolidated results of operations and financial position. In August 2016, the FASB issu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will adopt the new guidance on January 1, 2017. The company does not expect the adoption to have a material impact on its consolidated statements of cash flows. In March 2016, the FASB issued new guidance that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annual reporting periods beginning after December 15, 2016. The company will adopt the new guidance on January 1, 2017. The company does not expect the adoption to have a material impact on its consolidated results of operations and financial position.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Earlier application is permitted only as of annual reporting periods beginning after December 15, 2016, which for the company is January 1, 2017.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en and which method it will choose for adoption, and is evaluating the impact of the adoption on its consolidated results of operations and financial position.</t>
  </si>
  <si>
    <t>Debt</t>
  </si>
  <si>
    <t>Debt Disclosure [Abstract]</t>
  </si>
  <si>
    <t>Debt. On March 15, 2016, the company issued $190 million aggregate principal amount of Convertible Senior Notes due 2021 (the notes). On April 13, 2016, the company issued an additional $23.5 million of the notes pursuant to an over-allotment option exercised by the initial purchasers to buy additional notes, for a total of $213.5 million of notes issued. The notes, which are senior unsecured obligations, bear interest at a coupon rate of 5.50% (or 9.5% effective interest rate) per year until maturity, payable semiannually in arrears on March 1 and September 1 of each year, beginning on September 1, 2016. The notes are not redeemable prior to maturity and are convertible into shares of the company’s common stock. The conversion rate for the notes is 102.4249 shares of the company’s common stock per $1,000 principal amount of the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In connection with the issuances of the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notes. The capped call transactions are expected to reduce potential dilution to the company’s common stock and/or offset potential cash payments the company is required to make in excess of the principal amount upon any conversion of the notes. In accordance with Accounting Standards Codification 470-20, a convertible debt instrument that may be settled entirely or partially in cash is required to be separated into a liability and equity component, such that interest expense reflects the issuer’s non-convertible debt interest rate. Upon issuance, (i) a debt discount of $33.6 million was recognized as a decrease in debt and an increase in additional-paid in capital and (ii) the cost of the capped call transactions of $27.3 million was recognized as a decrease in cash and a decrease in additional paid-in capital. The debt component will accrete up to the principal amount and will be recognized as non-cash interest expense over the expected term of the notes. For the three and nine months ended September 30, 2016 , $4.6 million and $9.9 million , respectively, was recorded as interest expense on such convertible debt, which includes the contractual interest coupon, amortization of the debt discount, and amortization of the debt issuance costs.</t>
  </si>
  <si>
    <t>Accounting Standards (Policies)</t>
  </si>
  <si>
    <t>Effective January 1, 2016, the company adopted new guidance issued by the Financial Accounting Standards Board ("FASB") on the presentation of debt issuance costs. The new guidance requires that debt issuance costs shall be reported in the balance sheet as a direct deduction from the face amount of that debt. Previously the company reported these costs in “Other long-term assets” in the company’s balance sheet. At December 31, 2015 , the amount reclassified was $1.8 million . The new guidance has been applied on a retrospective basis whereby prior-period financial statements have been adjusted to reflect the application of the new guidance, as required by the FASB. Effective January 1, 2016, the company adopted new guidance issued by the FASB that simplifies the measurement of inventory. The new guidance states that an entity should measure inventory at the lower of cost and net realizable value. Net realizable value is the estimate of estimated selling prices in the ordinary course of business, less reasonably predictable costs of completion, disposal and transportation. When evidence exists that the net realizable value of inventory is lower than its cost, the difference shall be recognized as a loss in the period in which it occurs. That loss may be required, for example, due to damage, physical deterioration, obsolescence, changes in price levels, or other causes. Adoption of this new guidance had no impact on the company’s consolidated results of operations and financial position. Effective January 1, 2016, the company adopted new guidance issued by the FASB that simplifies the balance sheet classification of deferred income taxes. The new guidance requires that deferred tax liabilities and assets be classified as noncurrent in a classified statement of financial position. The new guidance also requires companies to offset all deferred tax assets and liabilities (and valuation allowances) for each tax-paying jurisdiction within each tax-paying component. The net deferred tax must be presented as a single noncurrent amount. Previous guidance required an entity to separate deferred income tax liabilities and assets into current and noncurrent amounts in a classified statement of financial position. The new guidance has been applied on a retrospective basis whereby prior-period financial statements have been adjusted to reflect the application of the new guidance. At December 31, 2015 , the reclassification resulted in a reduction of current deferred income tax assets of $24.1 million , a decrease in other current assets of $0.1 million , an increase in noncurrent deferred income tax assets of $12.9 million , a decrease in other long-term assets of $0.1 million , a decrease in current other accrued liabilities of $9.4 million and a decrease in other long-term liabilities of $2.0 million . In October 2016, the FASB issued new guidance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is update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company is currently assessing when it will choose to adopt and does not expect the adoption to have a material impact on its consolidated results of operations and financial position. In August 2016, the FASB issued new guidance which clarifies the treatment of several cash flow categories. In addition, the guidance also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company will adopt the new guidance on January 1, 2017. The company does not expect the adoption to have a material impact on its consolidated statements of cash flows. In March 2016, the FASB issued new guidance that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annual reporting periods beginning after December 15, 2016. The company will adopt the new guidance on January 1, 2017. The company does not expect the adoption to have a material impact on its consolidated results of operations and financial position. In February 2016, the FASB issued a new lease accounting standard entitled “Leases.” The new standard is intended to improve financial reporting about leasing transactions. The new rule will require organizations that lease assets, referred to as lessees, to recognize on the balance sheet the assets and liabilities for the rights and obligations created by those leases. The standard requires disclosures to help investors and other financial statement users better understand the amount, timing and uncertainty of cash flows arising from leases. The standard is effective for annual reporting periods beginning after December 15, 2018, which for the company is January 1, 2019. Earlier adoption is permitted. The company is currently assessing when it will choose to adopt, and is currently evaluating the impact of the adoption on its consolidated results of operations and financial position. In 2014, the FASB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and its various amendments, is effective for annual reporting periods beginning after December 15, 2017, which for the company is January 1, 2018. Earlier application is permitted only as of annual reporting periods beginning after December 15, 2016, which for the company is January 1, 2017.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en and which method it will choose for adoption, and is evaluating the impact of the adoption on its consolidated results of operations and financial position.</t>
  </si>
  <si>
    <t>Earnings Per Share (Tables)</t>
  </si>
  <si>
    <t>Computation of Earnings (Loss) Per Common Share Attributable to Unisys Corporation</t>
  </si>
  <si>
    <t>The following table shows how the Net income (loss) per share attributable to Unisys Corporation was computed for the three and nine months ended September 30, 2016 and 2015 (shares in thousands): Three Months Ended September 30, Nine Months Ended September 30, 2016 2015 2016 2015 Basic Earnings (Loss) Per Share Net income (loss) attributable to Unisys Corporation $ (28.2 ) $ (9.6 ) $ (46.5 ) $ (111.0 ) Weighted average shares 50,082 49,934 50,052 49,894 Total $ (0.56 ) $ (0.19 ) $ (0.93 ) $ (2.22 ) Diluted Earnings (Loss) Per Share Net income (loss) attributable to Unisys Corporation $ (28.2 ) $ (9.6 ) $ (46.5 ) $ (111.0 ) Add interest expense on convertible notes, net of tax of zero — — — — Net income (loss) attributable to Unisys Corporation for diluted earnings per share $ (28.2 ) $ (9.6 ) $ (46.5 ) $ (111.0 ) Weighted average shares 50,082 49,934 50,052 49,894 Plus incremental shares from assumed conversions: Employee stock plans — — — — Convertible notes — — — — Adjusted weighted average shares 50,082 49,934 50,052 49,894 Total $ (0.56 ) $ (0.19 ) $ (0.93 ) $ (2.22 )</t>
  </si>
  <si>
    <t>Cost Reduction Actions (Tables)</t>
  </si>
  <si>
    <t>Individual Components of Work Force Reduction and Idle Lease Cost</t>
  </si>
  <si>
    <t>A breakdown of the individual components of the work-force reduction costs follows: Total U.S. Int’l. Charges for work-force reductions $ 78.8 $ 27.9 $ 50.9 Payments (45.3 ) (23.7 ) (21.6 ) Translation adjustments (0.5 ) — (0.5 ) Balance at December 31, 2015 33.0 4.2 28.8 Additional provisions 60.3 6.8 53.5 Payments (49.9 ) (8.2 ) (41.7 ) Changes in estimates and revisions (5.4 ) (1.0 ) (4.4 ) Translation adjustments 1.2 — 1.2 Balance at September 30, 2016 $ 39.2 $ 1.8 $ 37.4 Expected future payments on balance at September 30, 2016: 2016 remaining three months $ 11.0 $ 1.5 $ 9.5 Beyond 2016 $ 28.2 $ 0.3 $ 27.9</t>
  </si>
  <si>
    <t>Pension and Postretirement Benefits (Tables)</t>
  </si>
  <si>
    <t>Pension Plans</t>
  </si>
  <si>
    <t>Defined Benefit Plans and Other Postretirement Benefit Plans Table Text Block [Line Items]</t>
  </si>
  <si>
    <t>Components of Net Periodic Benefit Expense</t>
  </si>
  <si>
    <t>Net periodic pension expense for the three and nine months ended September 30, 2016 and 2015 is presented below: Three Months Ended Three Months Ended Total U.S. Plans Int’l. Plans Total U.S. Plans Int’l. Plans Service cost $ 1.8 $ — $ 1.8 $ 2.2 $ — $ 2.2 Interest cost 79.3 57.7 21.6 80.0 56.1 23.9 Expected return on plan assets (97.2 ) (63.2 ) (34.0 ) (103.1 ) (63.7 ) (39.4 ) Amortization of prior service (benefit) cost (1.4 ) (0.6 ) (0.8 ) (1.1 ) (0.6 ) (0.5 ) Recognized net actuarial loss 38.7 29.0 9.7 49.2 33.1 16.1 Net periodic pension expense $ 21.2 $ 22.9 $ (1.7 ) $ 27.2 $ 24.9 $ 2.3 Nine Months Ended Nine Months Ended Total U.S. Plans Int’l. Plans Total U.S. Plans Int’l. Plans Service cost $ 5.7 $ — $ 5.7 $ 6.5 $ — $ 6.5 Interest cost 241.2 173.4 67.8 238.9 168.1 70.8 Expected return on plan assets (296.6 ) (189.8 ) (106.8 ) (308.0 ) (191.1 ) (116.9 ) Amortization of prior service (benefit) cost (4.2 ) (1.9 ) (2.3 ) (3.3 ) (1.8 ) (1.5 ) Recognized net actuarial loss 116.9 87.0 29.9 147.4 99.5 47.9 Net periodic pension expense $ 63.0 $ 68.7 $ (5.7 ) $ 81.5 $ 74.7 $ 6.8</t>
  </si>
  <si>
    <t>Other Postretirement Benefit Plans</t>
  </si>
  <si>
    <t>Net periodic postretirement benefit expense for the three and nine months ended September 30, 2016 and 2015 is presented below: Three Months Ended Nine Months Ended 2016 2015 2016 2015 Service cost $ 0.1 $ 0.1 $ 0.3 $ 0.4 Interest cost 1.6 1.7 4.8 5.1 Expected return on assets (0.1 ) (0.1 ) (0.3 ) (0.3 ) Recognized net actuarial loss 0.3 0.7 0.9 2.1 Amortization of prior service cost — 0.3 — 0.9 Net periodic postretirement benefit expense $ 1.9 $ 2.7 $ 5.7 $ 8.2</t>
  </si>
  <si>
    <t>Stock Options (Tables)</t>
  </si>
  <si>
    <t>Fair Value Assumptions on Stock Options</t>
  </si>
  <si>
    <t>The fair value of stock option awards was estimated using the Black-Scholes option pricing model with the following assumptions and weighted-average fair values: Nine Months Ended 2016 2015 Weighted-average fair value of grant $ 4.53 $ 9.00 Risk-free interest rate 1.29 % 1.28 % Expected volatility 51.30 % 45.46 % Expected life of options in years 4.90 4.92 Expected dividend yield — —</t>
  </si>
  <si>
    <t>Summary of Stock Option Activity</t>
  </si>
  <si>
    <t>A summary of stock option activity for the nine months ended September 30, 2016 follows (shares in thousands): Options Shares Weighted- Average Exercise Price Weighted- Average Remaining Contractual Term (years) Aggregate Intrinsic Value Outstanding at December 31, 2015 2,723 $ 27.88 Granted 11 10.85 Exercised — — Forfeited and expired (605 ) 36.26 Outstanding at September 30, 2016 2,129 25.41 2.53 $ — Expected to vest at September 30, 2016 624 25.97 3.95 — Exercisable at September 30, 2016 1,486 25.21 1.91 —</t>
  </si>
  <si>
    <t>Summary of Restricted Stock Unit Activity</t>
  </si>
  <si>
    <t>A summary of restricted stock unit activity for the nine months ended September 30, 2016 follows (shares in thousands): Restricted Stock Units Weighted- Average Grant-Date Fair Value Outstanding at December 31, 2015 469 $ 23.57 Granted 1,285 9.84 Vested (184 ) 18.84 Forfeited and expired (62 ) 17.63 Outstanding at September 30, 2016 1,508 $ 12.74</t>
  </si>
  <si>
    <t>Segment Information (Tables)</t>
  </si>
  <si>
    <t>Summary of Operations by Business Segment</t>
  </si>
  <si>
    <t>A summary of the company’s operations by business segment for the three and nine month periods ended September 30, 2016 and 2015 is presented below: Total Corporate Services Technology Three Months Ended September 30, 2016 Customer revenue $ 683.3 $ 600.9 $ 82.4 Intersegment $ (5.8 ) — 5.8 Total revenue $ 683.3 $ (5.8 ) $ 600.9 $ 88.2 Operating income (loss) $ (9.8 ) $ (53.9 ) $ 15.5 $ 28.6 Three Months Ended September 30, 2015 Customer revenue $ 739.2 $ 656.0 $ 83.2 Intersegment $ (11.9 ) — 11.9 Total revenue $ 739.2 $ (11.9 ) $ 656.0 $ 95.1 Operating income (loss) $ 8.6 $ (42.9 ) $ 31.8 $ 19.7 Total Corporate Services Technology Nine Months Ended September 30, 2016 Customer revenue $ 2,099.0 $ 1,809.8 $ 289.2 Intersegment $ (17.3 ) — 17.3 Total revenue $ 2,099.0 $ (17.3 ) $ 1,809.8 $ 306.5 Operating income (loss) $ 12.1 $ (130.3 ) $ 32.2 $ 110.2 Nine Months Ended September 30, 2015 Customer revenue $ 2,225.2 $ 1,956.5 $ 268.7 Intersegment $ (40.6 ) 0.1 40.5 Total revenue $ 2,225.2 $ (40.6 ) $ 1,956.6 $ 309.2 Operating income (loss) $ (70.9 ) $ (152.3 ) $ 37.6 $ 43.8</t>
  </si>
  <si>
    <t>Reconciliation of Segment Operating Income to Consolidated Income (Loss) Before Income Taxes</t>
  </si>
  <si>
    <t>Presented below is a reconciliation of total business segment operating income to consolidated income (loss) before income taxes: Three Months Ended September 30, Nine Months Ended 2016 2015 2016 2015 Total segment operating income $ 44.1 $ 51.5 $ 142.4 $ 81.4 Interest expense (7.7 ) (3.0 ) (19.9 ) (8.3 ) Other income (expense), net 2.3 1.7 3.7 8.0 Cost reduction charges (31.9 ) (17.4 ) (69.0 ) (70.0 ) Corporate and eliminations (22.0 ) (25.5 ) (61.3 ) (82.3 ) Total income (loss) before income taxes $ (15.2 ) $ 7.3 $ (4.1 ) $ (71.2 )</t>
  </si>
  <si>
    <t>Customer Revenue by Classes of Similar Products or Services</t>
  </si>
  <si>
    <t>Customer revenue by classes of similar products or services, by segment, is presented below: Three Months Ended September 30, Nine Months Ended 2016 2015 2016 2015 Services Cloud &amp; infrastructure services $ 341.9 $ 380.0 $ 1,017.8 $ 1,146.1 Application services 210.4 220.7 641.4 640.6 Business processing outsourcing services 48.6 55.3 150.6 169.8 600.9 656.0 1,809.8 1,956.5 Technology 82.4 83.2 289.2 268.7 Total $ 683.3 $ 739.2 $ 2,099.0 $ 2,225.2</t>
  </si>
  <si>
    <t>Revenue by Geographic Segment</t>
  </si>
  <si>
    <t>Geographic information about the company’s revenue, which is principally based on location of the selling organization, is presented below: Three Months Ended September 30, Nine Months Ended 2016 2015 2016 2015 United States $ 327.1 $ 359.9 $ 1,006.4 $ 1,085.8 United Kingdom 72.3 92.6 263.6 264.1 Other foreign 283.9 286.7 829.0 875.3 Total $ 683.3 $ 739.2 $ 2,099.0 $ 2,225.2</t>
  </si>
  <si>
    <t>Accumulated Other Comprehensive Income (Tables)</t>
  </si>
  <si>
    <t>Accumulated Other Comprehensive Loss</t>
  </si>
  <si>
    <t>Accumulated other comprehensive loss as of December 31, 2015 and September 30, 2016 is as follows: Total Translation Adjustments Postretirement Plans Balance at December 31, 2015 $ (3,945.3 ) $ (833.8 ) $ (3,111.5 ) Other comprehensive income before reclassifications 39.9 (43.1 ) 83.0 Amounts reclassified from accumulated other comprehensive income 108.4 — 108.4 Current period other comprehensive income 148.3 (43.1 ) 191.4 Balance at September 30, 2016 $ (3,797.0 ) $ (876.9 ) $ (2,920.1 )</t>
  </si>
  <si>
    <t>Amounts Related to Postretirement Plans Not Reclassified in Entirely out of Accumulated Other Comprehensive Income</t>
  </si>
  <si>
    <t>Amounts related to postretirement plans not reclassified in their entirety out of accumulated other comprehensive income for the three and nine months ended September 30, 2016 and 2015 were as follows: Three Months Ended September 30, Nine Months Ended 2016 2015 2016 2015 Amortization of prior service cost* $ (1.4 ) $ (0.8 ) $ (4.2 ) $ (2.3 ) Amortization of actuarial losses* 38.6 47.8 116.6 143.1 Total before tax 37.2 47.0 112.4 140.8 Income tax benefit (1.1 ) (3.9 ) (4.0 ) (6.9 ) Net of tax $ 36.1 $ 43.1 $ 108.4 $ 133.9 * These items are included in net periodic postretirement cost (see note (c)).</t>
  </si>
  <si>
    <t>Noncontrolling Interests</t>
  </si>
  <si>
    <t>Noncontrolling interests as of December 31, 2015 and September 30, 2016 are as follows: Noncontrolling Interests Balance at December 31, 2015 $ 11.1 Net income 8.2 Translation adjustments (11.0 ) Postretirement plans 9.5 Balance at September 30, 2016 $ 17.8</t>
  </si>
  <si>
    <t>Earnings Per Share - Computation of Loss Per Common Share Attributable to Unisys Corporation (Detail) - USD ($) $ / shares in Units, shares in Thousands</t>
  </si>
  <si>
    <t>Basic Earnings (Loss) Per Share</t>
  </si>
  <si>
    <t>Net income (loss) attributable to Unisys Corporation</t>
  </si>
  <si>
    <t>Weighted average shares (in shares)</t>
  </si>
  <si>
    <t>Total (in dollars per share)</t>
  </si>
  <si>
    <t>Diluted Earnings (Loss) Per Share</t>
  </si>
  <si>
    <t>Add interest expense on convertible notes, net of tax of zero</t>
  </si>
  <si>
    <t>Interest expense on convertible notes, tax</t>
  </si>
  <si>
    <t>Net income (loss) attributable to Unisys Corporation for diluted earnings per share</t>
  </si>
  <si>
    <t>Plus incremental shares from assumed conversions:</t>
  </si>
  <si>
    <t>Employee stock plans (in shares)</t>
  </si>
  <si>
    <t>Convertible notes (in shares)</t>
  </si>
  <si>
    <t>Adjusted weighted average shares (in shares)</t>
  </si>
  <si>
    <t>Earnings Per Share - Additional Information (Detail) - shares shares in Thousands</t>
  </si>
  <si>
    <t>Stock options and restricted stock units</t>
  </si>
  <si>
    <t>Antidilutive Securities Excluded from Computation of Earnings Per Share [Line Items]</t>
  </si>
  <si>
    <t>Antidilutive securities (in shares)</t>
  </si>
  <si>
    <t>5.50% Convertible Senior Notes due 2021</t>
  </si>
  <si>
    <t>Convertible senior notes interest rate</t>
  </si>
  <si>
    <t>5.50%</t>
  </si>
  <si>
    <t>Cost Reduction Actions - Additional Information (Detail) $ in Millions</t>
  </si>
  <si>
    <t>12 Months Ended</t>
  </si>
  <si>
    <t>Sep. 30, 2016USD ($)Employee</t>
  </si>
  <si>
    <t>Sep. 30, 2015USD ($)Employee</t>
  </si>
  <si>
    <t>Dec. 31, 2015USD ($)Employee</t>
  </si>
  <si>
    <t>Apr. 30, 2015USD ($)</t>
  </si>
  <si>
    <t>Restructuring Cost and Reserve [Line Items]</t>
  </si>
  <si>
    <t>Estimated pretax restructuring charges</t>
  </si>
  <si>
    <t>Restructuring charges</t>
  </si>
  <si>
    <t>Severance costs</t>
  </si>
  <si>
    <t>Asset impairments and other expenses related to the cost reduction effort</t>
  </si>
  <si>
    <t>Asset impairment charges</t>
  </si>
  <si>
    <t>Other expenses related to the cost reduction effort</t>
  </si>
  <si>
    <t>Cost of Revenue | Services</t>
  </si>
  <si>
    <t>Cost of Revenue | Technology</t>
  </si>
  <si>
    <t>Selling, general and administrative expenses</t>
  </si>
  <si>
    <t>Research and development expenses</t>
  </si>
  <si>
    <t>United States</t>
  </si>
  <si>
    <t>Number of employees | Employee</t>
  </si>
  <si>
    <t>Non-US</t>
  </si>
  <si>
    <t>Cost Reduction Actions - Individual Components of Work Force Reduction and Idle Lease Cost (Detail) - USD ($) $ in Millions</t>
  </si>
  <si>
    <t>Restructuring Reserve [Roll Forward]</t>
  </si>
  <si>
    <t>Charges for work-force reductions / Additional provisions</t>
  </si>
  <si>
    <t>Work-force reduction costs</t>
  </si>
  <si>
    <t>Balance at beginning of period</t>
  </si>
  <si>
    <t>Payments</t>
  </si>
  <si>
    <t>Changes in estimates and revisions</t>
  </si>
  <si>
    <t>Translation adjustments</t>
  </si>
  <si>
    <t>Balance at end of period</t>
  </si>
  <si>
    <t>Work-force reduction costs | 2016 remaining three months</t>
  </si>
  <si>
    <t>Expected future payments on balance at September 30, 2016</t>
  </si>
  <si>
    <t>Work-force reduction costs | Beyond 2016</t>
  </si>
  <si>
    <t>Work-force reduction costs | United States</t>
  </si>
  <si>
    <t>Work-force reduction costs | United States | 2016 remaining three months</t>
  </si>
  <si>
    <t>Work-force reduction costs | United States | Beyond 2016</t>
  </si>
  <si>
    <t>Work-force reduction costs | Non-US</t>
  </si>
  <si>
    <t>Work-force reduction costs | Non-US | 2016 remaining three months</t>
  </si>
  <si>
    <t>Work-force reduction costs | Non-US | Beyond 2016</t>
  </si>
  <si>
    <t>Pension and Postretirement Benefits - Components of Net Periodic Benefit Expense (Detail) - USD ($) $ in Millions</t>
  </si>
  <si>
    <t>Defined Benefit Plan Disclosure [Line Items]</t>
  </si>
  <si>
    <t>Service cost</t>
  </si>
  <si>
    <t>Interest cost</t>
  </si>
  <si>
    <t>Expected return on plan assets</t>
  </si>
  <si>
    <t>Amortization of prior service (benefit) cost</t>
  </si>
  <si>
    <t>Recognized net actuarial loss</t>
  </si>
  <si>
    <t>Net periodic pension expense</t>
  </si>
  <si>
    <t>U.S. Plans</t>
  </si>
  <si>
    <t>International Plans</t>
  </si>
  <si>
    <t>Pension and Postretirement Benefits - Additional Information (Detail) - USD ($) $ in Millions</t>
  </si>
  <si>
    <t>Share-based Compensation Arrangement by Share-based Payment Award [Line Items]</t>
  </si>
  <si>
    <t>Cash contributions, pension plans</t>
  </si>
  <si>
    <t>Cash contributions, other postretirement benefit plans</t>
  </si>
  <si>
    <t>Estimated cash contributions by the company in 2016</t>
  </si>
  <si>
    <t>Fair Value Measurements - Additional Information (Detail) - USD ($) $ in Millions</t>
  </si>
  <si>
    <t>Fair Value Measurements [Line Items]</t>
  </si>
  <si>
    <t>Maturity period limit of foreign currency exchange instruments (in months)</t>
  </si>
  <si>
    <t>3 months</t>
  </si>
  <si>
    <t>Net fair value gain (loss) on foreign exchange forward contracts</t>
  </si>
  <si>
    <t>Other Income (Expense), Net</t>
  </si>
  <si>
    <t>Gain (loss) on foreign exchange forward contracts</t>
  </si>
  <si>
    <t>Prepaid Expenses and Other Current Assets</t>
  </si>
  <si>
    <t>Other Accrued Liabilities</t>
  </si>
  <si>
    <t>Foreign Exchange Contract</t>
  </si>
  <si>
    <t>Notional amount of foreign exchange forward contracts not designated as hedging instruments</t>
  </si>
  <si>
    <t>Senior Notes due 2017</t>
  </si>
  <si>
    <t>Fair value of long-term debt</t>
  </si>
  <si>
    <t>Convertible Senior Notes Due 2021</t>
  </si>
  <si>
    <t>Stock Options - Additional Information (Detail) - USD ($) $ in Millions</t>
  </si>
  <si>
    <t>Number of unissued common stock available for grant under the plans (in shares)</t>
  </si>
  <si>
    <t>Share-based compensation expense</t>
  </si>
  <si>
    <t>Performance-Based Unit | Minimum</t>
  </si>
  <si>
    <t>Number of shares which will vest after achievement of goals (in shares)</t>
  </si>
  <si>
    <t>Performance-Based Unit | Maximum</t>
  </si>
  <si>
    <t>Restricted Stock Units</t>
  </si>
  <si>
    <t>Total unrecognized compensation cost</t>
  </si>
  <si>
    <t>Unrecognized compensation cost, Weighted-average recognition period</t>
  </si>
  <si>
    <t>2 years 2 months 12 days</t>
  </si>
  <si>
    <t>Aggregate weighted-average grant-date fair value of units granted</t>
  </si>
  <si>
    <t>Aggregate weighted-average grant-date fair value of units vested</t>
  </si>
  <si>
    <t>Employee Stock Option</t>
  </si>
  <si>
    <t>Total intrinsic value of options exercised</t>
  </si>
  <si>
    <t>1 year 3 months 18 days</t>
  </si>
  <si>
    <t>Stock Options - Fair Value Assumptions on Stock Option (Detail) - $ / shares</t>
  </si>
  <si>
    <t>Weighted-average fair value of grant (in dollars per share)</t>
  </si>
  <si>
    <t>Risk-free interest rate</t>
  </si>
  <si>
    <t>1.29%</t>
  </si>
  <si>
    <t>1.28%</t>
  </si>
  <si>
    <t>Expected volatility</t>
  </si>
  <si>
    <t>51.30%</t>
  </si>
  <si>
    <t>45.46%</t>
  </si>
  <si>
    <t>Expected life of options in years</t>
  </si>
  <si>
    <t>4 years 10 months 24 days</t>
  </si>
  <si>
    <t>4 years 11 months 1 day</t>
  </si>
  <si>
    <t>Expected dividend yield</t>
  </si>
  <si>
    <t>0.00%</t>
  </si>
  <si>
    <t>Stock Options - Summary of Stock Option Activity (Detail) - Employee Stock Option $ / shares in Units, shares in Thousands, $ in Millions</t>
  </si>
  <si>
    <t>Sep. 30, 2016USD ($)$ / sharesshares</t>
  </si>
  <si>
    <t>Shares</t>
  </si>
  <si>
    <t>Outstanding at December 31, 2015 (in shares) | shares</t>
  </si>
  <si>
    <t>Granted (in shares) | shares</t>
  </si>
  <si>
    <t>Exercised (in shares) | shares</t>
  </si>
  <si>
    <t>Forfeited and expired (in shares) | shares</t>
  </si>
  <si>
    <t>Outstanding at September 30, 2016 (in shares) | shares</t>
  </si>
  <si>
    <t>Expected to vest at September 30, 2016 (in shares) | shares</t>
  </si>
  <si>
    <t>Exercisable at September 30, 2016 (in shares) | shares</t>
  </si>
  <si>
    <t>Weighted- Average Exercise Price</t>
  </si>
  <si>
    <t>Outstanding at December 31, 2015 (in dollars per share) | $ / shares</t>
  </si>
  <si>
    <t>Granted (in dollars per share) | $ / shares</t>
  </si>
  <si>
    <t>Exercised (in dollars per share) | $ / shares</t>
  </si>
  <si>
    <t>Forfeited and expired (in dollars per share) | $ / shares</t>
  </si>
  <si>
    <t>Outstanding at September 30, 2016 (in dollars per share) | $ / shares</t>
  </si>
  <si>
    <t>Expected to vest at September 30, 2016 (in dollars per share) | $ / shares</t>
  </si>
  <si>
    <t>Exercisable at September 30, 2016 (in dollars per share) | $ / shares</t>
  </si>
  <si>
    <t>Weighted- Average Remaining Contractual Term (years)</t>
  </si>
  <si>
    <t>Outstanding at September 30, 2016</t>
  </si>
  <si>
    <t>2 years 6 months 11 days</t>
  </si>
  <si>
    <t>Expected to vest at September 30, 2016</t>
  </si>
  <si>
    <t>3 years 11 months 12 days</t>
  </si>
  <si>
    <t>Exercisable at September 30, 2016</t>
  </si>
  <si>
    <t>1 year 10 months 28 days</t>
  </si>
  <si>
    <t>Aggregate Intrinsic Value</t>
  </si>
  <si>
    <t>Outstanding at September 30, 2016 | $</t>
  </si>
  <si>
    <t>Expected to vest at September 30, 2016 | $</t>
  </si>
  <si>
    <t>Exercisable at September 30, 2016 | $</t>
  </si>
  <si>
    <t>Stock Options - Summary of Restricted Stock Unit Activity (Detail) - Restricted Stock Units shares in Thousands</t>
  </si>
  <si>
    <t>Sep. 30, 2016$ / sharesshares</t>
  </si>
  <si>
    <t>Vested (in shares) | shares</t>
  </si>
  <si>
    <t>Weighted- Average Grant-Date Fair Value</t>
  </si>
  <si>
    <t>Vested (in dollars per share) | $ / shares</t>
  </si>
  <si>
    <t>Segment Information - Additional Information (Detail) $ in Millions</t>
  </si>
  <si>
    <t>Sep. 30, 2016USD ($)</t>
  </si>
  <si>
    <t>Sep. 30, 2015USD ($)</t>
  </si>
  <si>
    <t>Sep. 30, 2016USD ($)Segment</t>
  </si>
  <si>
    <t>Segment Reporting Information [Line Items]</t>
  </si>
  <si>
    <t>Number of business segments | Segment</t>
  </si>
  <si>
    <t>Operating profit (loss)</t>
  </si>
  <si>
    <t>Other Technology | Segment Reconciling Items</t>
  </si>
  <si>
    <t>Segment Information - Summary of Operations by Segment (Detail) - USD ($) $ in Millions</t>
  </si>
  <si>
    <t>Intersegment Eliminations</t>
  </si>
  <si>
    <t>Intersegment Eliminations | Services</t>
  </si>
  <si>
    <t>Intersegment Eliminations | Technology</t>
  </si>
  <si>
    <t>Operating Segments</t>
  </si>
  <si>
    <t>Operating Segments | Services</t>
  </si>
  <si>
    <t>Operating Segments | Technology</t>
  </si>
  <si>
    <t>Corporate</t>
  </si>
  <si>
    <t>Segment Information - Reconciliation of Segment Operating Loss to Consolidated Loss Before Income Taxes (Detail) - USD ($) $ in Millions</t>
  </si>
  <si>
    <t>Segment Reporting, Reconciling Item for Operating Profit (Loss) from Segment to Consolidated [Line Items]</t>
  </si>
  <si>
    <t>Cost reduction charges</t>
  </si>
  <si>
    <t>Total income (loss) before income taxes</t>
  </si>
  <si>
    <t>Segment Reconciling Items</t>
  </si>
  <si>
    <t>Corporate and eliminations</t>
  </si>
  <si>
    <t>Segment Information - Customer Revenue by Classes of Similar Products or Services (Detail) - USD ($) $ in Millions</t>
  </si>
  <si>
    <t>Revenue from External Customer [Line Items]</t>
  </si>
  <si>
    <t>Revenues</t>
  </si>
  <si>
    <t>Cloud &amp; infrastructure services | Services</t>
  </si>
  <si>
    <t>Application services | Services</t>
  </si>
  <si>
    <t>Business processing outsourcing services | Services</t>
  </si>
  <si>
    <t>Segment Information - Revenue, Properties and Outsourcing Assets by Geographic Segment (Detail) - USD ($) $ in Millions</t>
  </si>
  <si>
    <t>Revenues from External Customers and Long-Lived Assets [Line Items]</t>
  </si>
  <si>
    <t>United Kingdom</t>
  </si>
  <si>
    <t>Other foreign</t>
  </si>
  <si>
    <t>Accumulated Other Comprehensive Income (Detail) - USD ($) $ in Millions</t>
  </si>
  <si>
    <t>AOCI Attributable to Parent, Net of Tax [Roll Forward]</t>
  </si>
  <si>
    <t>Beginning balance</t>
  </si>
  <si>
    <t>Other comprehensive income before reclassifications</t>
  </si>
  <si>
    <t>Amounts reclassified from accumulated other comprehensive income</t>
  </si>
  <si>
    <t>Current period other comprehensive income</t>
  </si>
  <si>
    <t>Ending balance</t>
  </si>
  <si>
    <t>Translation Adjustments</t>
  </si>
  <si>
    <t>Postretirement Plans</t>
  </si>
  <si>
    <t>Accumulated Other Comprehensive Income - Amounts Related to Postretirement Plans Not Reclassified in Entirely out of Accumulated Other Comprehensive Income (Detail) - USD ($) $ in Millions</t>
  </si>
  <si>
    <t>Accumulated Other Comprehensive Income (Loss) [Line Items]</t>
  </si>
  <si>
    <t>Net of tax</t>
  </si>
  <si>
    <t>Amortization of prior service cost</t>
  </si>
  <si>
    <t>Amortization of postretirement plan items</t>
  </si>
  <si>
    <t>Amortization of actuarial losses</t>
  </si>
  <si>
    <t>Accumulated Defined Benefit Plans Adjustment Attributable to Parent</t>
  </si>
  <si>
    <t>Income tax benefit</t>
  </si>
  <si>
    <t>These items are included in net periodic postretirement cost (see note (c)).</t>
  </si>
  <si>
    <t>Accumulated Other Comprehensive Income - Noncontrolling Interests (Detail) - USD ($) $ in Millions</t>
  </si>
  <si>
    <t>Net income</t>
  </si>
  <si>
    <t>Postretirement plans</t>
  </si>
  <si>
    <t>Supplemental Cash Flow Information - Additional Information (Detail) - USD ($) $ in Millions</t>
  </si>
  <si>
    <t>Cash paid, net of refunds</t>
  </si>
  <si>
    <t>Cash paid for interest</t>
  </si>
  <si>
    <t>Commitments and Contingencies - Additional Information (Detail) € in Millions, claim in Millions, $ in Millions</t>
  </si>
  <si>
    <t>1 Months Ended</t>
  </si>
  <si>
    <t>28 Months Ended</t>
  </si>
  <si>
    <t>Aug. 31, 2012USD ($)</t>
  </si>
  <si>
    <t>Apr. 30, 2007EUR (€)</t>
  </si>
  <si>
    <t>Dec. 31, 2010USD ($)claim</t>
  </si>
  <si>
    <t>Apr. 30, 2008EUR (€)</t>
  </si>
  <si>
    <t>Loss Contingencies [Line Items]</t>
  </si>
  <si>
    <t>Amount related to unreserved tax-related matters, inclusive of interest</t>
  </si>
  <si>
    <t>Ministry of Justice of Belgium</t>
  </si>
  <si>
    <t>Loss contingency, damages sought value | €</t>
  </si>
  <si>
    <t>Counterclaim against termination of contract | €</t>
  </si>
  <si>
    <t>Health Information Management (HIM)</t>
  </si>
  <si>
    <t>Loss contingency, damages sought value</t>
  </si>
  <si>
    <t>Pharmaceutical Claims</t>
  </si>
  <si>
    <t>Number of pharmaceutical claims contended by the State to have been paid improperly | claim</t>
  </si>
  <si>
    <t>Income Taxes (Details) - USD ($) $ in Millions</t>
  </si>
  <si>
    <t>Apr. 01, 2020</t>
  </si>
  <si>
    <t>Apr. 01, 2017</t>
  </si>
  <si>
    <t>Income Tax Contingency [Line Items]</t>
  </si>
  <si>
    <t>Increase in income tax provision</t>
  </si>
  <si>
    <t>Reduction of deferred tax valuation allowance</t>
  </si>
  <si>
    <t>United Kingdom | Forecast</t>
  </si>
  <si>
    <t>Corporate tax rate</t>
  </si>
  <si>
    <t>17.00%</t>
  </si>
  <si>
    <t>19.00%</t>
  </si>
  <si>
    <t>Accounting Standards - Additional Information (Detail) - USD ($) $ in Millions</t>
  </si>
  <si>
    <t>New Accounting Pronouncements or Change in Accounting Principle [Line Items]</t>
  </si>
  <si>
    <t>Decrease in other long-term assets</t>
  </si>
  <si>
    <t>Decrease in other accrued liabilities</t>
  </si>
  <si>
    <t>Decrease in other long-term liabilities</t>
  </si>
  <si>
    <t>Accounting Standards Update 2015-03 | Other long-term assets</t>
  </si>
  <si>
    <t>Debt issuance costs, amount reclassified</t>
  </si>
  <si>
    <t>Accounting Standards Update 2015-03 | Long-term debt</t>
  </si>
  <si>
    <t>Accounting Standards Update 2015-17 | New Accounting Pronouncement, Early Adoption, Effect</t>
  </si>
  <si>
    <t>Reduction of deferred income taxes, current</t>
  </si>
  <si>
    <t>Decrease in other current assets</t>
  </si>
  <si>
    <t>Increase in deferred income taxes, non current</t>
  </si>
  <si>
    <t>Debt - Additional Information (Detail)</t>
  </si>
  <si>
    <t>Apr. 13, 2016USD ($)shares$ / shares</t>
  </si>
  <si>
    <t>Mar. 15, 2016USD ($)</t>
  </si>
  <si>
    <t>Debt Instrument [Line Items]</t>
  </si>
  <si>
    <t>Payment of capped call transactions</t>
  </si>
  <si>
    <t>Interest expense, debt</t>
  </si>
  <si>
    <t>Convertible Senior Notes Due 2021 Issued March 2016 | Convertible Senior Notes</t>
  </si>
  <si>
    <t>Convertible senior notes, principal amount</t>
  </si>
  <si>
    <t>Convertible Senior Notes Due 2021 Issued April 2016</t>
  </si>
  <si>
    <t>Convertible Senior Notes Due 2021 | Convertible Senior Notes</t>
  </si>
  <si>
    <t>Effective interest rate</t>
  </si>
  <si>
    <t>9.50%</t>
  </si>
  <si>
    <t>Conversion rate for the notes</t>
  </si>
  <si>
    <t>Convertible shares total (in shares) | shares</t>
  </si>
  <si>
    <t>Initial conversion price (in dollars per share) | $ / shares</t>
  </si>
  <si>
    <t>Debt discoun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74683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6</v>
      </c>
    </row>
    <row r="12" spans="1:2">
      <c r="A12" s="4" t="s">
        <v>18</v>
      </c>
      <c r="B12" s="5" t="s">
        <v>19</v>
      </c>
    </row>
    <row r="13" spans="1:2">
      <c r="A13" s="4" t="s">
        <v>20</v>
      </c>
      <c r="B13" s="4" t="s">
        <v>21</v>
      </c>
    </row>
    <row r="14" spans="1:2">
      <c r="A14" s="4" t="s">
        <v>22</v>
      </c>
      <c r="B14" s="6" t="n">
        <v>50083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s>
  <sheetData>
    <row r="1" spans="1:4">
      <c r="A1" s="1" t="s">
        <v>23</v>
      </c>
      <c r="B1" s="2" t="s">
        <v>24</v>
      </c>
      <c r="C1" s="2" t="s">
        <v>25</v>
      </c>
    </row>
    <row r="2" spans="1:4">
      <c r="A2" s="3" t="s">
        <v>26</v>
      </c>
    </row>
    <row r="3" spans="1:4">
      <c r="A3" s="4" t="s">
        <v>27</v>
      </c>
      <c r="B3" s="7" t="n">
        <v>442.7</v>
      </c>
      <c r="C3" s="7" t="n">
        <v>365.2</v>
      </c>
    </row>
    <row r="4" spans="1:4">
      <c r="A4" s="4" t="s">
        <v>28</v>
      </c>
      <c r="B4" s="8" t="n">
        <v>532.5</v>
      </c>
      <c r="C4" s="8" t="n">
        <v>581.6</v>
      </c>
    </row>
    <row r="5" spans="1:4">
      <c r="A5" s="3" t="s">
        <v>29</v>
      </c>
    </row>
    <row r="6" spans="1:4">
      <c r="A6" s="4" t="s">
        <v>30</v>
      </c>
      <c r="B6" s="8" t="n">
        <v>25.3</v>
      </c>
      <c r="C6" s="8" t="n">
        <v>20.9</v>
      </c>
    </row>
    <row r="7" spans="1:4">
      <c r="A7" s="4" t="s">
        <v>31</v>
      </c>
      <c r="B7" s="8" t="n">
        <v>14.2</v>
      </c>
      <c r="C7" s="8" t="n">
        <v>22.9</v>
      </c>
    </row>
    <row r="8" spans="1:4">
      <c r="A8" s="4" t="s">
        <v>32</v>
      </c>
      <c r="B8" s="6" t="n">
        <v>119</v>
      </c>
      <c r="C8" s="8" t="n">
        <v>120.9</v>
      </c>
      <c r="D8" s="4" t="s">
        <v>33</v>
      </c>
    </row>
    <row r="9" spans="1:4">
      <c r="A9" s="4" t="s">
        <v>34</v>
      </c>
      <c r="B9" s="8" t="n">
        <v>1133.7</v>
      </c>
      <c r="C9" s="8" t="n">
        <v>1111.5</v>
      </c>
      <c r="D9" s="4" t="s">
        <v>33</v>
      </c>
    </row>
    <row r="10" spans="1:4">
      <c r="A10" s="4" t="s">
        <v>35</v>
      </c>
      <c r="B10" s="8" t="n">
        <v>889.2</v>
      </c>
      <c r="C10" s="8" t="n">
        <v>876.6</v>
      </c>
    </row>
    <row r="11" spans="1:4">
      <c r="A11" s="4" t="s">
        <v>36</v>
      </c>
      <c r="B11" s="8" t="n">
        <v>746.2</v>
      </c>
      <c r="C11" s="8" t="n">
        <v>722.8</v>
      </c>
    </row>
    <row r="12" spans="1:4">
      <c r="A12" s="4" t="s">
        <v>37</v>
      </c>
      <c r="B12" s="6" t="n">
        <v>143</v>
      </c>
      <c r="C12" s="8" t="n">
        <v>153.8</v>
      </c>
    </row>
    <row r="13" spans="1:4">
      <c r="A13" s="4" t="s">
        <v>38</v>
      </c>
      <c r="B13" s="6" t="n">
        <v>183</v>
      </c>
      <c r="C13" s="6" t="n">
        <v>182</v>
      </c>
    </row>
    <row r="14" spans="1:4">
      <c r="A14" s="4" t="s">
        <v>39</v>
      </c>
      <c r="B14" s="8" t="n">
        <v>137.7</v>
      </c>
      <c r="C14" s="8" t="n">
        <v>138.5</v>
      </c>
    </row>
    <row r="15" spans="1:4">
      <c r="A15" s="4" t="s">
        <v>40</v>
      </c>
      <c r="B15" s="8" t="n">
        <v>79.3</v>
      </c>
      <c r="C15" s="8" t="n">
        <v>45.1</v>
      </c>
    </row>
    <row r="16" spans="1:4">
      <c r="A16" s="4" t="s">
        <v>41</v>
      </c>
      <c r="B16" s="8" t="n">
        <v>117.5</v>
      </c>
      <c r="C16" s="8" t="n">
        <v>127.4</v>
      </c>
      <c r="D16" s="4" t="s">
        <v>33</v>
      </c>
    </row>
    <row r="17" spans="1:4">
      <c r="A17" s="4" t="s">
        <v>42</v>
      </c>
      <c r="B17" s="8" t="n">
        <v>180.1</v>
      </c>
      <c r="C17" s="8" t="n">
        <v>177.4</v>
      </c>
    </row>
    <row r="18" spans="1:4">
      <c r="A18" s="4" t="s">
        <v>43</v>
      </c>
      <c r="B18" s="8" t="n">
        <v>201.8</v>
      </c>
      <c r="C18" s="8" t="n">
        <v>194.3</v>
      </c>
      <c r="D18" s="4" t="s">
        <v>33</v>
      </c>
    </row>
    <row r="19" spans="1:4">
      <c r="A19" s="4" t="s">
        <v>34</v>
      </c>
      <c r="B19" s="8" t="n">
        <v>2176.1</v>
      </c>
      <c r="C19" s="6" t="n">
        <v>2130</v>
      </c>
      <c r="D19" s="4" t="s">
        <v>33</v>
      </c>
    </row>
    <row r="20" spans="1:4">
      <c r="A20" s="3" t="s">
        <v>44</v>
      </c>
    </row>
    <row r="21" spans="1:4">
      <c r="A21" s="4" t="s">
        <v>45</v>
      </c>
      <c r="B21" s="6" t="n">
        <v>0</v>
      </c>
      <c r="C21" s="8" t="n">
        <v>65.8</v>
      </c>
    </row>
    <row r="22" spans="1:4">
      <c r="A22" s="4" t="s">
        <v>46</v>
      </c>
      <c r="B22" s="8" t="n">
        <v>220.4</v>
      </c>
      <c r="C22" s="6" t="n">
        <v>11</v>
      </c>
    </row>
    <row r="23" spans="1:4">
      <c r="A23" s="4" t="s">
        <v>47</v>
      </c>
      <c r="B23" s="8" t="n">
        <v>175.5</v>
      </c>
      <c r="C23" s="8" t="n">
        <v>219.3</v>
      </c>
    </row>
    <row r="24" spans="1:4">
      <c r="A24" s="4" t="s">
        <v>48</v>
      </c>
      <c r="B24" s="8" t="n">
        <v>318.9</v>
      </c>
      <c r="C24" s="8" t="n">
        <v>335.1</v>
      </c>
    </row>
    <row r="25" spans="1:4">
      <c r="A25" s="4" t="s">
        <v>49</v>
      </c>
      <c r="B25" s="8" t="n">
        <v>353.1</v>
      </c>
      <c r="C25" s="8" t="n">
        <v>329.9</v>
      </c>
      <c r="D25" s="4" t="s">
        <v>33</v>
      </c>
    </row>
    <row r="26" spans="1:4">
      <c r="A26" s="4" t="s">
        <v>34</v>
      </c>
      <c r="B26" s="8" t="n">
        <v>1067.9</v>
      </c>
      <c r="C26" s="8" t="n">
        <v>961.1</v>
      </c>
      <c r="D26" s="4" t="s">
        <v>33</v>
      </c>
    </row>
    <row r="27" spans="1:4">
      <c r="A27" s="4" t="s">
        <v>50</v>
      </c>
      <c r="B27" s="8" t="n">
        <v>201.2</v>
      </c>
      <c r="C27" s="8" t="n">
        <v>233.7</v>
      </c>
      <c r="D27" s="4" t="s">
        <v>33</v>
      </c>
    </row>
    <row r="28" spans="1:4">
      <c r="A28" s="4" t="s">
        <v>51</v>
      </c>
      <c r="B28" s="8" t="n">
        <v>1943.9</v>
      </c>
      <c r="C28" s="8" t="n">
        <v>2111.3</v>
      </c>
    </row>
    <row r="29" spans="1:4">
      <c r="A29" s="4" t="s">
        <v>52</v>
      </c>
      <c r="B29" s="8" t="n">
        <v>142.2</v>
      </c>
      <c r="C29" s="8" t="n">
        <v>123.3</v>
      </c>
    </row>
    <row r="30" spans="1:4">
      <c r="A30" s="4" t="s">
        <v>53</v>
      </c>
      <c r="B30" s="6" t="n">
        <v>79</v>
      </c>
      <c r="C30" s="8" t="n">
        <v>79.2</v>
      </c>
      <c r="D30" s="4" t="s">
        <v>33</v>
      </c>
    </row>
    <row r="31" spans="1:4">
      <c r="A31" s="4" t="s">
        <v>54</v>
      </c>
      <c r="B31" s="4" t="s">
        <v>55</v>
      </c>
      <c r="C31" s="4" t="s">
        <v>55</v>
      </c>
    </row>
    <row r="32" spans="1:4">
      <c r="A32" s="3" t="s">
        <v>56</v>
      </c>
    </row>
    <row r="33" spans="1:4">
      <c r="A33" s="4" t="s">
        <v>57</v>
      </c>
      <c r="B33" s="8" t="n">
        <v>0.5</v>
      </c>
      <c r="C33" s="8" t="n">
        <v>0.5</v>
      </c>
    </row>
    <row r="34" spans="1:4">
      <c r="A34" s="4" t="s">
        <v>58</v>
      </c>
      <c r="B34" s="8" t="n">
        <v>-1892.2</v>
      </c>
      <c r="C34" s="8" t="n">
        <v>-1845.7</v>
      </c>
    </row>
    <row r="35" spans="1:4">
      <c r="A35" s="4" t="s">
        <v>59</v>
      </c>
      <c r="B35" s="8" t="n">
        <v>-100.5</v>
      </c>
      <c r="C35" s="8" t="n">
        <v>-100.1</v>
      </c>
    </row>
    <row r="36" spans="1:4">
      <c r="A36" s="4" t="s">
        <v>60</v>
      </c>
      <c r="B36" s="8" t="n">
        <v>4513.3</v>
      </c>
      <c r="C36" s="8" t="n">
        <v>4500.9</v>
      </c>
    </row>
    <row r="37" spans="1:4">
      <c r="A37" s="4" t="s">
        <v>61</v>
      </c>
      <c r="B37" s="6" t="n">
        <v>-3797</v>
      </c>
      <c r="C37" s="8" t="n">
        <v>-3945.3</v>
      </c>
    </row>
    <row r="38" spans="1:4">
      <c r="A38" s="4" t="s">
        <v>62</v>
      </c>
      <c r="B38" s="8" t="n">
        <v>-1275.9</v>
      </c>
      <c r="C38" s="8" t="n">
        <v>-1389.7</v>
      </c>
    </row>
    <row r="39" spans="1:4">
      <c r="A39" s="4" t="s">
        <v>63</v>
      </c>
      <c r="B39" s="8" t="n">
        <v>17.8</v>
      </c>
      <c r="C39" s="8" t="n">
        <v>11.1</v>
      </c>
    </row>
    <row r="40" spans="1:4">
      <c r="A40" s="4" t="s">
        <v>64</v>
      </c>
      <c r="B40" s="8" t="n">
        <v>-1258.1</v>
      </c>
      <c r="C40" s="8" t="n">
        <v>-1378.6</v>
      </c>
    </row>
    <row r="41" spans="1:4">
      <c r="A41" s="4" t="s">
        <v>34</v>
      </c>
      <c r="B41" s="7" t="n">
        <v>2176.1</v>
      </c>
      <c r="C41" s="9" t="n">
        <v>2130</v>
      </c>
      <c r="D41" s="4" t="s">
        <v>33</v>
      </c>
    </row>
    <row r="42" spans="1:4">
      <c r="A42" t="n"/>
    </row>
    <row r="43" spans="1:4">
      <c r="A43" s="4" t="s">
        <v>33</v>
      </c>
      <c r="B43" s="4" t="s">
        <v>65</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4</v>
      </c>
    </row>
    <row r="3" spans="1:2">
      <c r="A3" s="3" t="s">
        <v>179</v>
      </c>
    </row>
    <row r="4" spans="1:2">
      <c r="A4" s="4" t="s">
        <v>178</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4</v>
      </c>
    </row>
    <row r="3" spans="1:2">
      <c r="A3" s="3" t="s">
        <v>14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4</v>
      </c>
    </row>
    <row r="3" spans="1:2">
      <c r="A3" s="3" t="s">
        <v>15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4</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4</v>
      </c>
    </row>
    <row r="3" spans="1:2">
      <c r="A3" s="3" t="s">
        <v>16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4</v>
      </c>
    </row>
    <row r="3" spans="1:2">
      <c r="A3" s="3" t="s">
        <v>16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4</v>
      </c>
    </row>
    <row r="3" spans="1:2">
      <c r="A3" s="3" t="s">
        <v>16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71</v>
      </c>
      <c r="D1" s="2" t="s">
        <v>1</v>
      </c>
    </row>
    <row r="2" spans="1:5">
      <c r="B2" s="2" t="s">
        <v>24</v>
      </c>
      <c r="C2" s="2" t="s">
        <v>72</v>
      </c>
      <c r="D2" s="2" t="s">
        <v>24</v>
      </c>
      <c r="E2" s="2" t="s">
        <v>72</v>
      </c>
    </row>
    <row r="3" spans="1:5">
      <c r="A3" s="3" t="s">
        <v>223</v>
      </c>
    </row>
    <row r="4" spans="1:5">
      <c r="A4" s="4" t="s">
        <v>224</v>
      </c>
      <c r="B4" s="9" t="n">
        <v>-28200000</v>
      </c>
      <c r="C4" s="9" t="n">
        <v>-9600000</v>
      </c>
      <c r="D4" s="9" t="n">
        <v>-46500000</v>
      </c>
      <c r="E4" s="9" t="n">
        <v>-111000000</v>
      </c>
    </row>
    <row r="5" spans="1:5">
      <c r="A5" s="4" t="s">
        <v>225</v>
      </c>
      <c r="B5" s="6" t="n">
        <v>50082</v>
      </c>
      <c r="C5" s="6" t="n">
        <v>49934</v>
      </c>
      <c r="D5" s="6" t="n">
        <v>50052</v>
      </c>
      <c r="E5" s="6" t="n">
        <v>49894</v>
      </c>
    </row>
    <row r="6" spans="1:5">
      <c r="A6" s="4" t="s">
        <v>226</v>
      </c>
      <c r="B6" s="10" t="n">
        <v>-0.5600000000000001</v>
      </c>
      <c r="C6" s="10" t="n">
        <v>-0.19</v>
      </c>
      <c r="D6" s="10" t="n">
        <v>-0.93</v>
      </c>
      <c r="E6" s="10" t="n">
        <v>-2.22</v>
      </c>
    </row>
    <row r="7" spans="1:5">
      <c r="A7" s="3" t="s">
        <v>227</v>
      </c>
    </row>
    <row r="8" spans="1:5">
      <c r="A8" s="4" t="s">
        <v>224</v>
      </c>
      <c r="B8" s="9" t="n">
        <v>-28200000</v>
      </c>
      <c r="C8" s="9" t="n">
        <v>-9600000</v>
      </c>
      <c r="D8" s="9" t="n">
        <v>-46500000</v>
      </c>
      <c r="E8" s="9" t="n">
        <v>-111000000</v>
      </c>
    </row>
    <row r="9" spans="1:5">
      <c r="A9" s="4" t="s">
        <v>228</v>
      </c>
      <c r="B9" s="6" t="n">
        <v>0</v>
      </c>
      <c r="C9" s="6" t="n">
        <v>0</v>
      </c>
      <c r="D9" s="6" t="n">
        <v>0</v>
      </c>
      <c r="E9" s="6" t="n">
        <v>0</v>
      </c>
    </row>
    <row r="10" spans="1:5">
      <c r="A10" s="4" t="s">
        <v>229</v>
      </c>
      <c r="B10" s="6" t="n">
        <v>0</v>
      </c>
      <c r="C10" s="6" t="n">
        <v>0</v>
      </c>
      <c r="D10" s="6" t="n">
        <v>0</v>
      </c>
      <c r="E10" s="6" t="n">
        <v>0</v>
      </c>
    </row>
    <row r="11" spans="1:5">
      <c r="A11" s="4" t="s">
        <v>230</v>
      </c>
      <c r="B11" s="9" t="n">
        <v>-28200000</v>
      </c>
      <c r="C11" s="9" t="n">
        <v>-9600000</v>
      </c>
      <c r="D11" s="9" t="n">
        <v>-46500000</v>
      </c>
      <c r="E11" s="9" t="n">
        <v>-111000000</v>
      </c>
    </row>
    <row r="12" spans="1:5">
      <c r="A12" s="4" t="s">
        <v>225</v>
      </c>
      <c r="B12" s="6" t="n">
        <v>50082</v>
      </c>
      <c r="C12" s="6" t="n">
        <v>49934</v>
      </c>
      <c r="D12" s="6" t="n">
        <v>50052</v>
      </c>
      <c r="E12" s="6" t="n">
        <v>49894</v>
      </c>
    </row>
    <row r="13" spans="1:5">
      <c r="A13" s="3" t="s">
        <v>231</v>
      </c>
    </row>
    <row r="14" spans="1:5">
      <c r="A14" s="4" t="s">
        <v>232</v>
      </c>
      <c r="B14" s="6" t="n">
        <v>0</v>
      </c>
      <c r="C14" s="6" t="n">
        <v>0</v>
      </c>
      <c r="D14" s="6" t="n">
        <v>0</v>
      </c>
      <c r="E14" s="6" t="n">
        <v>0</v>
      </c>
    </row>
    <row r="15" spans="1:5">
      <c r="A15" s="4" t="s">
        <v>233</v>
      </c>
      <c r="B15" s="6" t="n">
        <v>0</v>
      </c>
      <c r="C15" s="6" t="n">
        <v>0</v>
      </c>
      <c r="D15" s="6" t="n">
        <v>0</v>
      </c>
      <c r="E15" s="6" t="n">
        <v>0</v>
      </c>
    </row>
    <row r="16" spans="1:5">
      <c r="A16" s="4" t="s">
        <v>234</v>
      </c>
      <c r="B16" s="6" t="n">
        <v>50082</v>
      </c>
      <c r="C16" s="6" t="n">
        <v>49934</v>
      </c>
      <c r="D16" s="6" t="n">
        <v>50052</v>
      </c>
      <c r="E16" s="6" t="n">
        <v>49894</v>
      </c>
    </row>
    <row r="17" spans="1:5">
      <c r="A17" s="4" t="s">
        <v>226</v>
      </c>
      <c r="B17" s="10" t="n">
        <v>-0.5600000000000001</v>
      </c>
      <c r="C17" s="10" t="n">
        <v>-0.19</v>
      </c>
      <c r="D17" s="10" t="n">
        <v>-0.93</v>
      </c>
      <c r="E17" s="10" t="n">
        <v>-2.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4</v>
      </c>
      <c r="C2" s="2" t="s">
        <v>72</v>
      </c>
    </row>
    <row r="3" spans="1:3">
      <c r="A3" s="4" t="s">
        <v>236</v>
      </c>
    </row>
    <row r="4" spans="1:3">
      <c r="A4" s="3" t="s">
        <v>237</v>
      </c>
    </row>
    <row r="5" spans="1:3">
      <c r="A5" s="4" t="s">
        <v>238</v>
      </c>
      <c r="B5" s="6" t="n">
        <v>3637</v>
      </c>
      <c r="C5" s="6" t="n">
        <v>3319</v>
      </c>
    </row>
    <row r="6" spans="1:3">
      <c r="A6" s="4" t="s">
        <v>239</v>
      </c>
    </row>
    <row r="7" spans="1:3">
      <c r="A7" s="3" t="s">
        <v>237</v>
      </c>
    </row>
    <row r="8" spans="1:3">
      <c r="A8" s="4" t="s">
        <v>238</v>
      </c>
      <c r="B8" s="6" t="n">
        <v>15685</v>
      </c>
    </row>
    <row r="9" spans="1:3">
      <c r="A9" s="4" t="s">
        <v>240</v>
      </c>
      <c r="B9" s="4" t="s">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4</v>
      </c>
      <c r="C1" s="2" t="s">
        <v>25</v>
      </c>
    </row>
    <row r="2" spans="1:3">
      <c r="A2" s="3" t="s">
        <v>67</v>
      </c>
    </row>
    <row r="3" spans="1:3">
      <c r="A3" s="4" t="s">
        <v>68</v>
      </c>
      <c r="B3" s="8" t="n">
        <v>52.8</v>
      </c>
      <c r="C3" s="8" t="n">
        <v>52.6</v>
      </c>
    </row>
    <row r="4" spans="1:3">
      <c r="A4" s="4" t="s">
        <v>69</v>
      </c>
      <c r="B4" s="8" t="n">
        <v>2.7</v>
      </c>
      <c r="C4" s="8" t="n">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 customWidth="1" max="5" min="5" width="29"/>
    <col customWidth="1" max="6" min="6" width="29"/>
    <col customWidth="1" max="7" min="7" width="21"/>
  </cols>
  <sheetData>
    <row r="1" spans="1:7">
      <c r="A1" s="1" t="s">
        <v>242</v>
      </c>
      <c r="B1" s="2" t="s">
        <v>71</v>
      </c>
      <c r="D1" s="2" t="s">
        <v>1</v>
      </c>
      <c r="F1" s="2" t="s">
        <v>243</v>
      </c>
    </row>
    <row r="2" spans="1:7">
      <c r="B2" s="2" t="s">
        <v>244</v>
      </c>
      <c r="C2" s="2" t="s">
        <v>245</v>
      </c>
      <c r="D2" s="2" t="s">
        <v>244</v>
      </c>
      <c r="E2" s="2" t="s">
        <v>245</v>
      </c>
      <c r="F2" s="2" t="s">
        <v>246</v>
      </c>
      <c r="G2" s="2" t="s">
        <v>247</v>
      </c>
    </row>
    <row r="3" spans="1:7">
      <c r="A3" s="3" t="s">
        <v>248</v>
      </c>
    </row>
    <row r="4" spans="1:7">
      <c r="A4" s="4" t="s">
        <v>249</v>
      </c>
      <c r="G4" s="9" t="n">
        <v>300</v>
      </c>
    </row>
    <row r="5" spans="1:7">
      <c r="A5" s="4" t="s">
        <v>250</v>
      </c>
      <c r="B5" s="7" t="n">
        <v>31.9</v>
      </c>
      <c r="C5" s="7" t="n">
        <v>17.4</v>
      </c>
      <c r="D5" s="9" t="n">
        <v>69</v>
      </c>
      <c r="E5" s="9" t="n">
        <v>70</v>
      </c>
      <c r="F5" s="7" t="n">
        <v>118.5</v>
      </c>
    </row>
    <row r="6" spans="1:7">
      <c r="A6" s="4" t="s">
        <v>251</v>
      </c>
      <c r="B6" s="8" t="n">
        <v>26.5</v>
      </c>
      <c r="C6" s="8" t="n">
        <v>9.800000000000001</v>
      </c>
      <c r="D6" s="8" t="n">
        <v>54.9</v>
      </c>
      <c r="E6" s="8" t="n">
        <v>52.3</v>
      </c>
      <c r="F6" s="8" t="n">
        <v>78.8</v>
      </c>
    </row>
    <row r="7" spans="1:7">
      <c r="A7" s="4" t="s">
        <v>252</v>
      </c>
      <c r="E7" s="8" t="n">
        <v>17.7</v>
      </c>
      <c r="F7" s="8" t="n">
        <v>39.7</v>
      </c>
    </row>
    <row r="8" spans="1:7">
      <c r="A8" s="4" t="s">
        <v>253</v>
      </c>
      <c r="F8" s="8" t="n">
        <v>20.2</v>
      </c>
    </row>
    <row r="9" spans="1:7">
      <c r="A9" s="4" t="s">
        <v>254</v>
      </c>
      <c r="B9" s="8" t="n">
        <v>5.4</v>
      </c>
      <c r="C9" s="8" t="n">
        <v>7.6</v>
      </c>
      <c r="D9" s="8" t="n">
        <v>14.1</v>
      </c>
      <c r="F9" s="8" t="n">
        <v>19.5</v>
      </c>
    </row>
    <row r="10" spans="1:7">
      <c r="A10" s="4" t="s">
        <v>255</v>
      </c>
    </row>
    <row r="11" spans="1:7">
      <c r="A11" s="3" t="s">
        <v>248</v>
      </c>
    </row>
    <row r="12" spans="1:7">
      <c r="A12" s="4" t="s">
        <v>250</v>
      </c>
      <c r="B12" s="6" t="n">
        <v>18</v>
      </c>
      <c r="C12" s="8" t="n">
        <v>7.9</v>
      </c>
      <c r="D12" s="8" t="n">
        <v>34.6</v>
      </c>
      <c r="E12" s="8" t="n">
        <v>21.2</v>
      </c>
      <c r="F12" s="8" t="n">
        <v>52.3</v>
      </c>
    </row>
    <row r="13" spans="1:7">
      <c r="A13" s="4" t="s">
        <v>256</v>
      </c>
    </row>
    <row r="14" spans="1:7">
      <c r="A14" s="3" t="s">
        <v>248</v>
      </c>
    </row>
    <row r="15" spans="1:7">
      <c r="A15" s="4" t="s">
        <v>250</v>
      </c>
      <c r="C15" s="8" t="n">
        <v>0.1</v>
      </c>
      <c r="E15" s="8" t="n">
        <v>0.2</v>
      </c>
      <c r="F15" s="8" t="n">
        <v>0.3</v>
      </c>
    </row>
    <row r="16" spans="1:7">
      <c r="A16" s="4" t="s">
        <v>257</v>
      </c>
    </row>
    <row r="17" spans="1:7">
      <c r="A17" s="3" t="s">
        <v>248</v>
      </c>
    </row>
    <row r="18" spans="1:7">
      <c r="A18" s="4" t="s">
        <v>250</v>
      </c>
      <c r="B18" s="8" t="n">
        <v>14.2</v>
      </c>
      <c r="C18" s="8" t="n">
        <v>8.6</v>
      </c>
      <c r="D18" s="6" t="n">
        <v>33</v>
      </c>
      <c r="E18" s="8" t="n">
        <v>36.1</v>
      </c>
      <c r="F18" s="8" t="n">
        <v>53.5</v>
      </c>
    </row>
    <row r="19" spans="1:7">
      <c r="A19" s="4" t="s">
        <v>258</v>
      </c>
    </row>
    <row r="20" spans="1:7">
      <c r="A20" s="3" t="s">
        <v>248</v>
      </c>
    </row>
    <row r="21" spans="1:7">
      <c r="A21" s="4" t="s">
        <v>250</v>
      </c>
      <c r="B21" s="8" t="n">
        <v>0.3</v>
      </c>
      <c r="C21" s="8" t="n">
        <v>0.8</v>
      </c>
      <c r="D21" s="8" t="n">
        <v>1.4</v>
      </c>
      <c r="E21" s="8" t="n">
        <v>12.5</v>
      </c>
      <c r="F21" s="8" t="n">
        <v>12.4</v>
      </c>
    </row>
    <row r="22" spans="1:7">
      <c r="A22" s="4" t="s">
        <v>259</v>
      </c>
    </row>
    <row r="23" spans="1:7">
      <c r="A23" s="3" t="s">
        <v>248</v>
      </c>
    </row>
    <row r="24" spans="1:7">
      <c r="A24" s="4" t="s">
        <v>251</v>
      </c>
      <c r="B24" s="7" t="n">
        <v>0.5</v>
      </c>
      <c r="C24" s="7" t="n">
        <v>2.7</v>
      </c>
      <c r="D24" s="7" t="n">
        <v>5.8</v>
      </c>
      <c r="E24" s="7" t="n">
        <v>28.1</v>
      </c>
      <c r="F24" s="7" t="n">
        <v>27.9</v>
      </c>
    </row>
    <row r="25" spans="1:7">
      <c r="A25" s="4" t="s">
        <v>260</v>
      </c>
      <c r="B25" s="6" t="n">
        <v>49</v>
      </c>
      <c r="C25" s="6" t="n">
        <v>176</v>
      </c>
      <c r="D25" s="6" t="n">
        <v>293</v>
      </c>
      <c r="E25" s="6" t="n">
        <v>706</v>
      </c>
      <c r="F25" s="6" t="n">
        <v>700</v>
      </c>
    </row>
    <row r="26" spans="1:7">
      <c r="A26" s="4" t="s">
        <v>261</v>
      </c>
    </row>
    <row r="27" spans="1:7">
      <c r="A27" s="3" t="s">
        <v>248</v>
      </c>
    </row>
    <row r="28" spans="1:7">
      <c r="A28" s="4" t="s">
        <v>251</v>
      </c>
      <c r="B28" s="9" t="n">
        <v>26</v>
      </c>
      <c r="C28" s="7" t="n">
        <v>7.1</v>
      </c>
      <c r="D28" s="7" t="n">
        <v>49.1</v>
      </c>
      <c r="E28" s="7" t="n">
        <v>24.2</v>
      </c>
      <c r="F28" s="7" t="n">
        <v>50.9</v>
      </c>
    </row>
    <row r="29" spans="1:7">
      <c r="A29" s="4" t="s">
        <v>260</v>
      </c>
      <c r="B29" s="6" t="n">
        <v>329</v>
      </c>
      <c r="C29" s="6" t="n">
        <v>114</v>
      </c>
      <c r="D29" s="6" t="n">
        <v>928</v>
      </c>
      <c r="E29" s="6" t="n">
        <v>527</v>
      </c>
      <c r="F29" s="6" t="n">
        <v>7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2</v>
      </c>
      <c r="B1" s="2" t="s">
        <v>71</v>
      </c>
      <c r="D1" s="2" t="s">
        <v>1</v>
      </c>
      <c r="F1" s="2" t="s">
        <v>243</v>
      </c>
    </row>
    <row r="2" spans="1:6">
      <c r="B2" s="2" t="s">
        <v>24</v>
      </c>
      <c r="C2" s="2" t="s">
        <v>72</v>
      </c>
      <c r="D2" s="2" t="s">
        <v>24</v>
      </c>
      <c r="E2" s="2" t="s">
        <v>72</v>
      </c>
      <c r="F2" s="2" t="s">
        <v>25</v>
      </c>
    </row>
    <row r="3" spans="1:6">
      <c r="A3" s="3" t="s">
        <v>263</v>
      </c>
    </row>
    <row r="4" spans="1:6">
      <c r="A4" s="4" t="s">
        <v>264</v>
      </c>
      <c r="B4" s="7" t="n">
        <v>31.9</v>
      </c>
      <c r="C4" s="7" t="n">
        <v>17.4</v>
      </c>
      <c r="D4" s="9" t="n">
        <v>69</v>
      </c>
      <c r="E4" s="9" t="n">
        <v>70</v>
      </c>
      <c r="F4" s="7" t="n">
        <v>118.5</v>
      </c>
    </row>
    <row r="5" spans="1:6">
      <c r="A5" s="4" t="s">
        <v>265</v>
      </c>
    </row>
    <row r="6" spans="1:6">
      <c r="A6" s="3" t="s">
        <v>263</v>
      </c>
    </row>
    <row r="7" spans="1:6">
      <c r="A7" s="4" t="s">
        <v>266</v>
      </c>
      <c r="D7" s="6" t="n">
        <v>33</v>
      </c>
    </row>
    <row r="8" spans="1:6">
      <c r="A8" s="4" t="s">
        <v>264</v>
      </c>
      <c r="D8" s="8" t="n">
        <v>60.3</v>
      </c>
      <c r="F8" s="8" t="n">
        <v>78.8</v>
      </c>
    </row>
    <row r="9" spans="1:6">
      <c r="A9" s="4" t="s">
        <v>267</v>
      </c>
      <c r="D9" s="8" t="n">
        <v>-49.9</v>
      </c>
      <c r="F9" s="8" t="n">
        <v>-45.3</v>
      </c>
    </row>
    <row r="10" spans="1:6">
      <c r="A10" s="4" t="s">
        <v>268</v>
      </c>
      <c r="D10" s="8" t="n">
        <v>-5.4</v>
      </c>
    </row>
    <row r="11" spans="1:6">
      <c r="A11" s="4" t="s">
        <v>269</v>
      </c>
      <c r="D11" s="8" t="n">
        <v>1.2</v>
      </c>
      <c r="F11" s="8" t="n">
        <v>-0.5</v>
      </c>
    </row>
    <row r="12" spans="1:6">
      <c r="A12" s="4" t="s">
        <v>270</v>
      </c>
      <c r="B12" s="8" t="n">
        <v>39.2</v>
      </c>
      <c r="D12" s="8" t="n">
        <v>39.2</v>
      </c>
      <c r="F12" s="6" t="n">
        <v>33</v>
      </c>
    </row>
    <row r="13" spans="1:6">
      <c r="A13" s="4" t="s">
        <v>271</v>
      </c>
    </row>
    <row r="14" spans="1:6">
      <c r="A14" s="3" t="s">
        <v>263</v>
      </c>
    </row>
    <row r="15" spans="1:6">
      <c r="A15" s="4" t="s">
        <v>272</v>
      </c>
      <c r="B15" s="6" t="n">
        <v>11</v>
      </c>
      <c r="D15" s="6" t="n">
        <v>11</v>
      </c>
    </row>
    <row r="16" spans="1:6">
      <c r="A16" s="4" t="s">
        <v>273</v>
      </c>
    </row>
    <row r="17" spans="1:6">
      <c r="A17" s="3" t="s">
        <v>263</v>
      </c>
    </row>
    <row r="18" spans="1:6">
      <c r="A18" s="4" t="s">
        <v>272</v>
      </c>
      <c r="B18" s="8" t="n">
        <v>28.2</v>
      </c>
      <c r="D18" s="8" t="n">
        <v>28.2</v>
      </c>
    </row>
    <row r="19" spans="1:6">
      <c r="A19" s="4" t="s">
        <v>274</v>
      </c>
    </row>
    <row r="20" spans="1:6">
      <c r="A20" s="3" t="s">
        <v>263</v>
      </c>
    </row>
    <row r="21" spans="1:6">
      <c r="A21" s="4" t="s">
        <v>266</v>
      </c>
      <c r="D21" s="8" t="n">
        <v>4.2</v>
      </c>
    </row>
    <row r="22" spans="1:6">
      <c r="A22" s="4" t="s">
        <v>264</v>
      </c>
      <c r="D22" s="8" t="n">
        <v>6.8</v>
      </c>
      <c r="F22" s="8" t="n">
        <v>27.9</v>
      </c>
    </row>
    <row r="23" spans="1:6">
      <c r="A23" s="4" t="s">
        <v>267</v>
      </c>
      <c r="D23" s="8" t="n">
        <v>-8.199999999999999</v>
      </c>
      <c r="F23" s="8" t="n">
        <v>-23.7</v>
      </c>
    </row>
    <row r="24" spans="1:6">
      <c r="A24" s="4" t="s">
        <v>268</v>
      </c>
      <c r="D24" s="6" t="n">
        <v>-1</v>
      </c>
    </row>
    <row r="25" spans="1:6">
      <c r="A25" s="4" t="s">
        <v>269</v>
      </c>
      <c r="D25" s="6" t="n">
        <v>0</v>
      </c>
      <c r="F25" s="6" t="n">
        <v>0</v>
      </c>
    </row>
    <row r="26" spans="1:6">
      <c r="A26" s="4" t="s">
        <v>270</v>
      </c>
      <c r="B26" s="8" t="n">
        <v>1.8</v>
      </c>
      <c r="D26" s="8" t="n">
        <v>1.8</v>
      </c>
      <c r="F26" s="8" t="n">
        <v>4.2</v>
      </c>
    </row>
    <row r="27" spans="1:6">
      <c r="A27" s="4" t="s">
        <v>275</v>
      </c>
    </row>
    <row r="28" spans="1:6">
      <c r="A28" s="3" t="s">
        <v>263</v>
      </c>
    </row>
    <row r="29" spans="1:6">
      <c r="A29" s="4" t="s">
        <v>272</v>
      </c>
      <c r="B29" s="8" t="n">
        <v>1.5</v>
      </c>
      <c r="D29" s="8" t="n">
        <v>1.5</v>
      </c>
    </row>
    <row r="30" spans="1:6">
      <c r="A30" s="4" t="s">
        <v>276</v>
      </c>
    </row>
    <row r="31" spans="1:6">
      <c r="A31" s="3" t="s">
        <v>263</v>
      </c>
    </row>
    <row r="32" spans="1:6">
      <c r="A32" s="4" t="s">
        <v>272</v>
      </c>
      <c r="B32" s="8" t="n">
        <v>0.3</v>
      </c>
      <c r="D32" s="8" t="n">
        <v>0.3</v>
      </c>
    </row>
    <row r="33" spans="1:6">
      <c r="A33" s="4" t="s">
        <v>277</v>
      </c>
    </row>
    <row r="34" spans="1:6">
      <c r="A34" s="3" t="s">
        <v>263</v>
      </c>
    </row>
    <row r="35" spans="1:6">
      <c r="A35" s="4" t="s">
        <v>266</v>
      </c>
      <c r="D35" s="8" t="n">
        <v>28.8</v>
      </c>
    </row>
    <row r="36" spans="1:6">
      <c r="A36" s="4" t="s">
        <v>264</v>
      </c>
      <c r="D36" s="8" t="n">
        <v>53.5</v>
      </c>
      <c r="F36" s="8" t="n">
        <v>50.9</v>
      </c>
    </row>
    <row r="37" spans="1:6">
      <c r="A37" s="4" t="s">
        <v>267</v>
      </c>
      <c r="D37" s="8" t="n">
        <v>-41.7</v>
      </c>
      <c r="F37" s="8" t="n">
        <v>-21.6</v>
      </c>
    </row>
    <row r="38" spans="1:6">
      <c r="A38" s="4" t="s">
        <v>268</v>
      </c>
      <c r="D38" s="8" t="n">
        <v>-4.4</v>
      </c>
    </row>
    <row r="39" spans="1:6">
      <c r="A39" s="4" t="s">
        <v>269</v>
      </c>
      <c r="D39" s="8" t="n">
        <v>1.2</v>
      </c>
      <c r="F39" s="8" t="n">
        <v>-0.5</v>
      </c>
    </row>
    <row r="40" spans="1:6">
      <c r="A40" s="4" t="s">
        <v>270</v>
      </c>
      <c r="B40" s="8" t="n">
        <v>37.4</v>
      </c>
      <c r="D40" s="8" t="n">
        <v>37.4</v>
      </c>
      <c r="F40" s="7" t="n">
        <v>28.8</v>
      </c>
    </row>
    <row r="41" spans="1:6">
      <c r="A41" s="4" t="s">
        <v>278</v>
      </c>
    </row>
    <row r="42" spans="1:6">
      <c r="A42" s="3" t="s">
        <v>263</v>
      </c>
    </row>
    <row r="43" spans="1:6">
      <c r="A43" s="4" t="s">
        <v>272</v>
      </c>
      <c r="B43" s="8" t="n">
        <v>9.5</v>
      </c>
      <c r="D43" s="8" t="n">
        <v>9.5</v>
      </c>
    </row>
    <row r="44" spans="1:6">
      <c r="A44" s="4" t="s">
        <v>279</v>
      </c>
    </row>
    <row r="45" spans="1:6">
      <c r="A45" s="3" t="s">
        <v>263</v>
      </c>
    </row>
    <row r="46" spans="1:6">
      <c r="A46" s="4" t="s">
        <v>272</v>
      </c>
      <c r="B46" s="7" t="n">
        <v>27.9</v>
      </c>
      <c r="D46" s="7" t="n">
        <v>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71</v>
      </c>
      <c r="D1" s="2" t="s">
        <v>1</v>
      </c>
    </row>
    <row r="2" spans="1:5">
      <c r="B2" s="2" t="s">
        <v>24</v>
      </c>
      <c r="C2" s="2" t="s">
        <v>72</v>
      </c>
      <c r="D2" s="2" t="s">
        <v>24</v>
      </c>
      <c r="E2" s="2" t="s">
        <v>72</v>
      </c>
    </row>
    <row r="3" spans="1:5">
      <c r="A3" s="4" t="s">
        <v>193</v>
      </c>
    </row>
    <row r="4" spans="1:5">
      <c r="A4" s="3" t="s">
        <v>281</v>
      </c>
    </row>
    <row r="5" spans="1:5">
      <c r="A5" s="4" t="s">
        <v>282</v>
      </c>
      <c r="B5" s="7" t="n">
        <v>1.8</v>
      </c>
      <c r="C5" s="7" t="n">
        <v>2.2</v>
      </c>
      <c r="D5" s="7" t="n">
        <v>5.7</v>
      </c>
      <c r="E5" s="7" t="n">
        <v>6.5</v>
      </c>
    </row>
    <row r="6" spans="1:5">
      <c r="A6" s="4" t="s">
        <v>283</v>
      </c>
      <c r="B6" s="8" t="n">
        <v>79.3</v>
      </c>
      <c r="C6" s="6" t="n">
        <v>80</v>
      </c>
      <c r="D6" s="8" t="n">
        <v>241.2</v>
      </c>
      <c r="E6" s="8" t="n">
        <v>238.9</v>
      </c>
    </row>
    <row r="7" spans="1:5">
      <c r="A7" s="4" t="s">
        <v>284</v>
      </c>
      <c r="B7" s="8" t="n">
        <v>-97.2</v>
      </c>
      <c r="C7" s="8" t="n">
        <v>-103.1</v>
      </c>
      <c r="D7" s="8" t="n">
        <v>-296.6</v>
      </c>
      <c r="E7" s="6" t="n">
        <v>-308</v>
      </c>
    </row>
    <row r="8" spans="1:5">
      <c r="A8" s="4" t="s">
        <v>285</v>
      </c>
      <c r="B8" s="8" t="n">
        <v>-1.4</v>
      </c>
      <c r="C8" s="8" t="n">
        <v>-1.1</v>
      </c>
      <c r="D8" s="8" t="n">
        <v>-4.2</v>
      </c>
      <c r="E8" s="8" t="n">
        <v>-3.3</v>
      </c>
    </row>
    <row r="9" spans="1:5">
      <c r="A9" s="4" t="s">
        <v>286</v>
      </c>
      <c r="B9" s="8" t="n">
        <v>38.7</v>
      </c>
      <c r="C9" s="8" t="n">
        <v>49.2</v>
      </c>
      <c r="D9" s="8" t="n">
        <v>116.9</v>
      </c>
      <c r="E9" s="8" t="n">
        <v>147.4</v>
      </c>
    </row>
    <row r="10" spans="1:5">
      <c r="A10" s="4" t="s">
        <v>287</v>
      </c>
      <c r="B10" s="8" t="n">
        <v>21.2</v>
      </c>
      <c r="C10" s="8" t="n">
        <v>27.2</v>
      </c>
      <c r="D10" s="6" t="n">
        <v>63</v>
      </c>
      <c r="E10" s="8" t="n">
        <v>81.5</v>
      </c>
    </row>
    <row r="11" spans="1:5">
      <c r="A11" s="4" t="s">
        <v>288</v>
      </c>
    </row>
    <row r="12" spans="1:5">
      <c r="A12" s="3" t="s">
        <v>281</v>
      </c>
    </row>
    <row r="13" spans="1:5">
      <c r="A13" s="4" t="s">
        <v>283</v>
      </c>
      <c r="B13" s="8" t="n">
        <v>57.7</v>
      </c>
      <c r="C13" s="8" t="n">
        <v>56.1</v>
      </c>
      <c r="D13" s="8" t="n">
        <v>173.4</v>
      </c>
      <c r="E13" s="8" t="n">
        <v>168.1</v>
      </c>
    </row>
    <row r="14" spans="1:5">
      <c r="A14" s="4" t="s">
        <v>284</v>
      </c>
      <c r="B14" s="8" t="n">
        <v>-63.2</v>
      </c>
      <c r="C14" s="8" t="n">
        <v>-63.7</v>
      </c>
      <c r="D14" s="8" t="n">
        <v>-189.8</v>
      </c>
      <c r="E14" s="8" t="n">
        <v>-191.1</v>
      </c>
    </row>
    <row r="15" spans="1:5">
      <c r="A15" s="4" t="s">
        <v>285</v>
      </c>
      <c r="B15" s="8" t="n">
        <v>-0.6</v>
      </c>
      <c r="C15" s="8" t="n">
        <v>-0.6</v>
      </c>
      <c r="D15" s="8" t="n">
        <v>-1.9</v>
      </c>
      <c r="E15" s="8" t="n">
        <v>-1.8</v>
      </c>
    </row>
    <row r="16" spans="1:5">
      <c r="A16" s="4" t="s">
        <v>286</v>
      </c>
      <c r="B16" s="6" t="n">
        <v>29</v>
      </c>
      <c r="C16" s="8" t="n">
        <v>33.1</v>
      </c>
      <c r="D16" s="6" t="n">
        <v>87</v>
      </c>
      <c r="E16" s="8" t="n">
        <v>99.5</v>
      </c>
    </row>
    <row r="17" spans="1:5">
      <c r="A17" s="4" t="s">
        <v>287</v>
      </c>
      <c r="B17" s="8" t="n">
        <v>22.9</v>
      </c>
      <c r="C17" s="8" t="n">
        <v>24.9</v>
      </c>
      <c r="D17" s="8" t="n">
        <v>68.7</v>
      </c>
      <c r="E17" s="8" t="n">
        <v>74.7</v>
      </c>
    </row>
    <row r="18" spans="1:5">
      <c r="A18" s="4" t="s">
        <v>289</v>
      </c>
    </row>
    <row r="19" spans="1:5">
      <c r="A19" s="3" t="s">
        <v>281</v>
      </c>
    </row>
    <row r="20" spans="1:5">
      <c r="A20" s="4" t="s">
        <v>282</v>
      </c>
      <c r="B20" s="8" t="n">
        <v>1.8</v>
      </c>
      <c r="C20" s="8" t="n">
        <v>2.2</v>
      </c>
      <c r="D20" s="8" t="n">
        <v>5.7</v>
      </c>
      <c r="E20" s="8" t="n">
        <v>6.5</v>
      </c>
    </row>
    <row r="21" spans="1:5">
      <c r="A21" s="4" t="s">
        <v>283</v>
      </c>
      <c r="B21" s="8" t="n">
        <v>21.6</v>
      </c>
      <c r="C21" s="8" t="n">
        <v>23.9</v>
      </c>
      <c r="D21" s="8" t="n">
        <v>67.8</v>
      </c>
      <c r="E21" s="8" t="n">
        <v>70.8</v>
      </c>
    </row>
    <row r="22" spans="1:5">
      <c r="A22" s="4" t="s">
        <v>284</v>
      </c>
      <c r="B22" s="6" t="n">
        <v>-34</v>
      </c>
      <c r="C22" s="8" t="n">
        <v>-39.4</v>
      </c>
      <c r="D22" s="8" t="n">
        <v>-106.8</v>
      </c>
      <c r="E22" s="8" t="n">
        <v>-116.9</v>
      </c>
    </row>
    <row r="23" spans="1:5">
      <c r="A23" s="4" t="s">
        <v>285</v>
      </c>
      <c r="B23" s="8" t="n">
        <v>-0.8</v>
      </c>
      <c r="C23" s="8" t="n">
        <v>-0.5</v>
      </c>
      <c r="D23" s="8" t="n">
        <v>-2.3</v>
      </c>
      <c r="E23" s="8" t="n">
        <v>-1.5</v>
      </c>
    </row>
    <row r="24" spans="1:5">
      <c r="A24" s="4" t="s">
        <v>286</v>
      </c>
      <c r="B24" s="8" t="n">
        <v>9.699999999999999</v>
      </c>
      <c r="C24" s="8" t="n">
        <v>16.1</v>
      </c>
      <c r="D24" s="8" t="n">
        <v>29.9</v>
      </c>
      <c r="E24" s="8" t="n">
        <v>47.9</v>
      </c>
    </row>
    <row r="25" spans="1:5">
      <c r="A25" s="4" t="s">
        <v>287</v>
      </c>
      <c r="B25" s="8" t="n">
        <v>-1.7</v>
      </c>
      <c r="C25" s="8" t="n">
        <v>2.3</v>
      </c>
      <c r="D25" s="8" t="n">
        <v>-5.7</v>
      </c>
      <c r="E25" s="8" t="n">
        <v>6.8</v>
      </c>
    </row>
    <row r="26" spans="1:5">
      <c r="A26" s="4" t="s">
        <v>197</v>
      </c>
    </row>
    <row r="27" spans="1:5">
      <c r="A27" s="3" t="s">
        <v>281</v>
      </c>
    </row>
    <row r="28" spans="1:5">
      <c r="A28" s="4" t="s">
        <v>282</v>
      </c>
      <c r="B28" s="8" t="n">
        <v>0.1</v>
      </c>
      <c r="C28" s="8" t="n">
        <v>0.1</v>
      </c>
      <c r="D28" s="8" t="n">
        <v>0.3</v>
      </c>
      <c r="E28" s="8" t="n">
        <v>0.4</v>
      </c>
    </row>
    <row r="29" spans="1:5">
      <c r="A29" s="4" t="s">
        <v>283</v>
      </c>
      <c r="B29" s="8" t="n">
        <v>1.6</v>
      </c>
      <c r="C29" s="8" t="n">
        <v>1.7</v>
      </c>
      <c r="D29" s="8" t="n">
        <v>4.8</v>
      </c>
      <c r="E29" s="8" t="n">
        <v>5.1</v>
      </c>
    </row>
    <row r="30" spans="1:5">
      <c r="A30" s="4" t="s">
        <v>284</v>
      </c>
      <c r="B30" s="8" t="n">
        <v>-0.1</v>
      </c>
      <c r="C30" s="8" t="n">
        <v>-0.1</v>
      </c>
      <c r="D30" s="8" t="n">
        <v>-0.3</v>
      </c>
      <c r="E30" s="8" t="n">
        <v>-0.3</v>
      </c>
    </row>
    <row r="31" spans="1:5">
      <c r="A31" s="4" t="s">
        <v>285</v>
      </c>
      <c r="B31" s="6" t="n">
        <v>0</v>
      </c>
      <c r="C31" s="8" t="n">
        <v>0.3</v>
      </c>
      <c r="D31" s="6" t="n">
        <v>0</v>
      </c>
      <c r="E31" s="8" t="n">
        <v>0.9</v>
      </c>
    </row>
    <row r="32" spans="1:5">
      <c r="A32" s="4" t="s">
        <v>286</v>
      </c>
      <c r="B32" s="8" t="n">
        <v>0.3</v>
      </c>
      <c r="C32" s="8" t="n">
        <v>0.7</v>
      </c>
      <c r="D32" s="8" t="n">
        <v>0.9</v>
      </c>
      <c r="E32" s="8" t="n">
        <v>2.1</v>
      </c>
    </row>
    <row r="33" spans="1:5">
      <c r="A33" s="4" t="s">
        <v>287</v>
      </c>
      <c r="B33" s="7" t="n">
        <v>1.9</v>
      </c>
      <c r="C33" s="7" t="n">
        <v>2.7</v>
      </c>
      <c r="D33" s="7" t="n">
        <v>5.7</v>
      </c>
      <c r="E33" s="7" t="n">
        <v>8.199999999999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0</v>
      </c>
      <c r="B1" s="2" t="s">
        <v>1</v>
      </c>
      <c r="D1" s="2" t="s">
        <v>243</v>
      </c>
    </row>
    <row r="2" spans="1:4">
      <c r="B2" s="2" t="s">
        <v>24</v>
      </c>
      <c r="C2" s="2" t="s">
        <v>72</v>
      </c>
      <c r="D2" s="2" t="s">
        <v>25</v>
      </c>
    </row>
    <row r="3" spans="1:4">
      <c r="A3" s="3" t="s">
        <v>291</v>
      </c>
    </row>
    <row r="4" spans="1:4">
      <c r="A4" s="4" t="s">
        <v>292</v>
      </c>
      <c r="B4" s="9" t="n">
        <v>104</v>
      </c>
      <c r="C4" s="7" t="n">
        <v>115.6</v>
      </c>
      <c r="D4" s="7" t="n">
        <v>148.3</v>
      </c>
    </row>
    <row r="5" spans="1:4">
      <c r="A5" s="4" t="s">
        <v>293</v>
      </c>
      <c r="B5" s="8" t="n">
        <v>9.1</v>
      </c>
      <c r="C5" s="7" t="n">
        <v>10.8</v>
      </c>
      <c r="D5" s="7" t="n">
        <v>15.9</v>
      </c>
    </row>
    <row r="6" spans="1:4">
      <c r="A6" s="4" t="s">
        <v>193</v>
      </c>
    </row>
    <row r="7" spans="1:4">
      <c r="A7" s="3" t="s">
        <v>291</v>
      </c>
    </row>
    <row r="8" spans="1:4">
      <c r="A8" s="4" t="s">
        <v>294</v>
      </c>
      <c r="B8" s="6" t="n">
        <v>134</v>
      </c>
    </row>
    <row r="9" spans="1:4">
      <c r="A9" s="4" t="s">
        <v>288</v>
      </c>
    </row>
    <row r="10" spans="1:4">
      <c r="A10" s="3" t="s">
        <v>291</v>
      </c>
    </row>
    <row r="11" spans="1:4">
      <c r="A11" s="4" t="s">
        <v>294</v>
      </c>
      <c r="B11" s="8" t="n">
        <v>52.3</v>
      </c>
    </row>
    <row r="12" spans="1:4">
      <c r="A12" s="4" t="s">
        <v>289</v>
      </c>
    </row>
    <row r="13" spans="1:4">
      <c r="A13" s="3" t="s">
        <v>291</v>
      </c>
    </row>
    <row r="14" spans="1:4">
      <c r="A14" s="4" t="s">
        <v>294</v>
      </c>
      <c r="B14" s="8" t="n">
        <v>81.7</v>
      </c>
    </row>
    <row r="15" spans="1:4">
      <c r="A15" s="4" t="s">
        <v>197</v>
      </c>
    </row>
    <row r="16" spans="1:4">
      <c r="A16" s="3" t="s">
        <v>291</v>
      </c>
    </row>
    <row r="17" spans="1:4">
      <c r="A17" s="4" t="s">
        <v>294</v>
      </c>
      <c r="B17" s="9"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5</v>
      </c>
      <c r="B1" s="2" t="s">
        <v>1</v>
      </c>
    </row>
    <row r="2" spans="1:4">
      <c r="B2" s="2" t="s">
        <v>24</v>
      </c>
      <c r="C2" s="2" t="s">
        <v>72</v>
      </c>
      <c r="D2" s="2" t="s">
        <v>25</v>
      </c>
    </row>
    <row r="3" spans="1:4">
      <c r="A3" s="3" t="s">
        <v>296</v>
      </c>
    </row>
    <row r="4" spans="1:4">
      <c r="A4" s="4" t="s">
        <v>297</v>
      </c>
      <c r="B4" s="4" t="s">
        <v>298</v>
      </c>
    </row>
    <row r="5" spans="1:4">
      <c r="A5" s="4" t="s">
        <v>299</v>
      </c>
      <c r="B5" s="7" t="n">
        <v>0.1</v>
      </c>
      <c r="C5" s="7" t="n">
        <v>-0.8</v>
      </c>
    </row>
    <row r="6" spans="1:4">
      <c r="A6" s="4" t="s">
        <v>300</v>
      </c>
    </row>
    <row r="7" spans="1:4">
      <c r="A7" s="3" t="s">
        <v>296</v>
      </c>
    </row>
    <row r="8" spans="1:4">
      <c r="A8" s="4" t="s">
        <v>301</v>
      </c>
      <c r="B8" s="8" t="n">
        <v>-19.8</v>
      </c>
      <c r="C8" s="8" t="n">
        <v>13.7</v>
      </c>
    </row>
    <row r="9" spans="1:4">
      <c r="A9" s="4" t="s">
        <v>302</v>
      </c>
    </row>
    <row r="10" spans="1:4">
      <c r="A10" s="3" t="s">
        <v>296</v>
      </c>
    </row>
    <row r="11" spans="1:4">
      <c r="A11" s="4" t="s">
        <v>299</v>
      </c>
      <c r="B11" s="8" t="n">
        <v>0.9</v>
      </c>
      <c r="C11" s="8" t="n">
        <v>0.6</v>
      </c>
    </row>
    <row r="12" spans="1:4">
      <c r="A12" s="4" t="s">
        <v>303</v>
      </c>
    </row>
    <row r="13" spans="1:4">
      <c r="A13" s="3" t="s">
        <v>296</v>
      </c>
    </row>
    <row r="14" spans="1:4">
      <c r="A14" s="4" t="s">
        <v>299</v>
      </c>
      <c r="B14" s="8" t="n">
        <v>-0.8</v>
      </c>
      <c r="C14" s="8" t="n">
        <v>-1.4</v>
      </c>
    </row>
    <row r="15" spans="1:4">
      <c r="A15" s="4" t="s">
        <v>304</v>
      </c>
    </row>
    <row r="16" spans="1:4">
      <c r="A16" s="3" t="s">
        <v>296</v>
      </c>
    </row>
    <row r="17" spans="1:4">
      <c r="A17" s="4" t="s">
        <v>305</v>
      </c>
      <c r="B17" s="8" t="n">
        <v>432.5</v>
      </c>
      <c r="C17" s="7" t="n">
        <v>409.3</v>
      </c>
    </row>
    <row r="18" spans="1:4">
      <c r="A18" s="4" t="s">
        <v>306</v>
      </c>
    </row>
    <row r="19" spans="1:4">
      <c r="A19" s="3" t="s">
        <v>296</v>
      </c>
    </row>
    <row r="20" spans="1:4">
      <c r="A20" s="4" t="s">
        <v>307</v>
      </c>
      <c r="B20" s="8" t="n">
        <v>216.8</v>
      </c>
      <c r="D20" s="7" t="n">
        <v>213.2</v>
      </c>
    </row>
    <row r="21" spans="1:4">
      <c r="A21" s="4" t="s">
        <v>308</v>
      </c>
    </row>
    <row r="22" spans="1:4">
      <c r="A22" s="3" t="s">
        <v>296</v>
      </c>
    </row>
    <row r="23" spans="1:4">
      <c r="A23" s="4" t="s">
        <v>307</v>
      </c>
      <c r="B23" s="7" t="n">
        <v>25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09</v>
      </c>
      <c r="B1" s="2" t="s">
        <v>1</v>
      </c>
    </row>
    <row r="2" spans="1:3">
      <c r="B2" s="2" t="s">
        <v>24</v>
      </c>
      <c r="C2" s="2" t="s">
        <v>72</v>
      </c>
    </row>
    <row r="3" spans="1:3">
      <c r="A3" s="3" t="s">
        <v>291</v>
      </c>
    </row>
    <row r="4" spans="1:3">
      <c r="A4" s="4" t="s">
        <v>310</v>
      </c>
      <c r="B4" s="6" t="n">
        <v>3700000</v>
      </c>
    </row>
    <row r="5" spans="1:3">
      <c r="A5" s="4" t="s">
        <v>311</v>
      </c>
      <c r="B5" s="7" t="n">
        <v>7.7</v>
      </c>
      <c r="C5" s="7" t="n">
        <v>7.9</v>
      </c>
    </row>
    <row r="6" spans="1:3">
      <c r="A6" s="4" t="s">
        <v>137</v>
      </c>
      <c r="B6" s="9" t="n">
        <v>0</v>
      </c>
      <c r="C6" s="8" t="n">
        <v>3.7</v>
      </c>
    </row>
    <row r="7" spans="1:3">
      <c r="A7" s="4" t="s">
        <v>312</v>
      </c>
    </row>
    <row r="8" spans="1:3">
      <c r="A8" s="3" t="s">
        <v>291</v>
      </c>
    </row>
    <row r="9" spans="1:3">
      <c r="A9" s="4" t="s">
        <v>313</v>
      </c>
      <c r="B9" s="6" t="n">
        <v>0</v>
      </c>
    </row>
    <row r="10" spans="1:3">
      <c r="A10" s="4" t="s">
        <v>314</v>
      </c>
    </row>
    <row r="11" spans="1:3">
      <c r="A11" s="3" t="s">
        <v>291</v>
      </c>
    </row>
    <row r="12" spans="1:3">
      <c r="A12" s="4" t="s">
        <v>313</v>
      </c>
      <c r="B12" s="6" t="n">
        <v>2</v>
      </c>
    </row>
    <row r="13" spans="1:3">
      <c r="A13" s="4" t="s">
        <v>315</v>
      </c>
    </row>
    <row r="14" spans="1:3">
      <c r="A14" s="3" t="s">
        <v>291</v>
      </c>
    </row>
    <row r="15" spans="1:3">
      <c r="A15" s="4" t="s">
        <v>311</v>
      </c>
      <c r="B15" s="7" t="n">
        <v>6.1</v>
      </c>
      <c r="C15" s="8" t="n">
        <v>3.8</v>
      </c>
    </row>
    <row r="16" spans="1:3">
      <c r="A16" s="4" t="s">
        <v>316</v>
      </c>
      <c r="B16" s="7" t="n">
        <v>10.4</v>
      </c>
    </row>
    <row r="17" spans="1:3">
      <c r="A17" s="4" t="s">
        <v>317</v>
      </c>
      <c r="B17" s="4" t="s">
        <v>318</v>
      </c>
    </row>
    <row r="18" spans="1:3">
      <c r="A18" s="4" t="s">
        <v>319</v>
      </c>
      <c r="B18" s="7" t="n">
        <v>12.6</v>
      </c>
      <c r="C18" s="8" t="n">
        <v>10.1</v>
      </c>
    </row>
    <row r="19" spans="1:3">
      <c r="A19" s="4" t="s">
        <v>320</v>
      </c>
      <c r="B19" s="8" t="n">
        <v>3.5</v>
      </c>
      <c r="C19" s="8" t="n">
        <v>1.9</v>
      </c>
    </row>
    <row r="20" spans="1:3">
      <c r="A20" s="4" t="s">
        <v>321</v>
      </c>
    </row>
    <row r="21" spans="1:3">
      <c r="A21" s="3" t="s">
        <v>291</v>
      </c>
    </row>
    <row r="22" spans="1:3">
      <c r="A22" s="4" t="s">
        <v>311</v>
      </c>
      <c r="B22" s="8" t="n">
        <v>1.6</v>
      </c>
      <c r="C22" s="8" t="n">
        <v>4.1</v>
      </c>
    </row>
    <row r="23" spans="1:3">
      <c r="A23" s="4" t="s">
        <v>322</v>
      </c>
      <c r="B23" s="6" t="n">
        <v>0</v>
      </c>
      <c r="C23" s="7" t="n">
        <v>0.6</v>
      </c>
    </row>
    <row r="24" spans="1:3">
      <c r="A24" s="4" t="s">
        <v>316</v>
      </c>
      <c r="B24" s="7" t="n">
        <v>1.9</v>
      </c>
    </row>
    <row r="25" spans="1:3">
      <c r="A25" s="4" t="s">
        <v>317</v>
      </c>
      <c r="B25" s="4" t="s">
        <v>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6"/>
    <col customWidth="1" max="3" min="3" width="24"/>
  </cols>
  <sheetData>
    <row r="1" spans="1:3">
      <c r="A1" s="1" t="s">
        <v>324</v>
      </c>
      <c r="B1" s="2" t="s">
        <v>1</v>
      </c>
    </row>
    <row r="2" spans="1:3">
      <c r="B2" s="2" t="s">
        <v>24</v>
      </c>
      <c r="C2" s="2" t="s">
        <v>72</v>
      </c>
    </row>
    <row r="3" spans="1:3">
      <c r="A3" s="3" t="s">
        <v>161</v>
      </c>
    </row>
    <row r="4" spans="1:3">
      <c r="A4" s="4" t="s">
        <v>325</v>
      </c>
      <c r="B4" s="10" t="n">
        <v>4.53</v>
      </c>
      <c r="C4" s="9" t="n">
        <v>9</v>
      </c>
    </row>
    <row r="5" spans="1:3">
      <c r="A5" s="4" t="s">
        <v>326</v>
      </c>
      <c r="B5" s="4" t="s">
        <v>327</v>
      </c>
      <c r="C5" s="4" t="s">
        <v>328</v>
      </c>
    </row>
    <row r="6" spans="1:3">
      <c r="A6" s="4" t="s">
        <v>329</v>
      </c>
      <c r="B6" s="4" t="s">
        <v>330</v>
      </c>
      <c r="C6" s="4" t="s">
        <v>331</v>
      </c>
    </row>
    <row r="7" spans="1:3">
      <c r="A7" s="4" t="s">
        <v>332</v>
      </c>
      <c r="B7" s="4" t="s">
        <v>333</v>
      </c>
      <c r="C7" s="4" t="s">
        <v>334</v>
      </c>
    </row>
    <row r="8" spans="1:3">
      <c r="A8" s="4" t="s">
        <v>335</v>
      </c>
      <c r="B8" s="4" t="s">
        <v>336</v>
      </c>
      <c r="C8"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37</v>
      </c>
      <c r="B1" s="2" t="s">
        <v>1</v>
      </c>
    </row>
    <row r="2" spans="1:2">
      <c r="B2" s="2" t="s">
        <v>338</v>
      </c>
    </row>
    <row r="3" spans="1:2">
      <c r="A3" s="3" t="s">
        <v>339</v>
      </c>
    </row>
    <row r="4" spans="1:2">
      <c r="A4" s="4" t="s">
        <v>340</v>
      </c>
      <c r="B4" s="6" t="n">
        <v>2723</v>
      </c>
    </row>
    <row r="5" spans="1:2">
      <c r="A5" s="4" t="s">
        <v>341</v>
      </c>
      <c r="B5" s="6" t="n">
        <v>11</v>
      </c>
    </row>
    <row r="6" spans="1:2">
      <c r="A6" s="4" t="s">
        <v>342</v>
      </c>
      <c r="B6" s="6" t="n">
        <v>0</v>
      </c>
    </row>
    <row r="7" spans="1:2">
      <c r="A7" s="4" t="s">
        <v>343</v>
      </c>
      <c r="B7" s="6" t="n">
        <v>-605</v>
      </c>
    </row>
    <row r="8" spans="1:2">
      <c r="A8" s="4" t="s">
        <v>344</v>
      </c>
      <c r="B8" s="6" t="n">
        <v>2129</v>
      </c>
    </row>
    <row r="9" spans="1:2">
      <c r="A9" s="4" t="s">
        <v>345</v>
      </c>
      <c r="B9" s="6" t="n">
        <v>624</v>
      </c>
    </row>
    <row r="10" spans="1:2">
      <c r="A10" s="4" t="s">
        <v>346</v>
      </c>
      <c r="B10" s="6" t="n">
        <v>1486</v>
      </c>
    </row>
    <row r="11" spans="1:2">
      <c r="A11" s="3" t="s">
        <v>347</v>
      </c>
    </row>
    <row r="12" spans="1:2">
      <c r="A12" s="4" t="s">
        <v>348</v>
      </c>
      <c r="B12" s="10" t="n">
        <v>27.88</v>
      </c>
    </row>
    <row r="13" spans="1:2">
      <c r="A13" s="4" t="s">
        <v>349</v>
      </c>
      <c r="B13" s="11" t="n">
        <v>10.85</v>
      </c>
    </row>
    <row r="14" spans="1:2">
      <c r="A14" s="4" t="s">
        <v>350</v>
      </c>
      <c r="B14" s="6" t="n">
        <v>0</v>
      </c>
    </row>
    <row r="15" spans="1:2">
      <c r="A15" s="4" t="s">
        <v>351</v>
      </c>
      <c r="B15" s="11" t="n">
        <v>36.26</v>
      </c>
    </row>
    <row r="16" spans="1:2">
      <c r="A16" s="4" t="s">
        <v>352</v>
      </c>
      <c r="B16" s="11" t="n">
        <v>25.41</v>
      </c>
    </row>
    <row r="17" spans="1:2">
      <c r="A17" s="4" t="s">
        <v>353</v>
      </c>
      <c r="B17" s="11" t="n">
        <v>25.97</v>
      </c>
    </row>
    <row r="18" spans="1:2">
      <c r="A18" s="4" t="s">
        <v>354</v>
      </c>
      <c r="B18" s="10" t="n">
        <v>25.21</v>
      </c>
    </row>
    <row r="19" spans="1:2">
      <c r="A19" s="3" t="s">
        <v>355</v>
      </c>
    </row>
    <row r="20" spans="1:2">
      <c r="A20" s="4" t="s">
        <v>356</v>
      </c>
      <c r="B20" s="4" t="s">
        <v>357</v>
      </c>
    </row>
    <row r="21" spans="1:2">
      <c r="A21" s="4" t="s">
        <v>358</v>
      </c>
      <c r="B21" s="4" t="s">
        <v>359</v>
      </c>
    </row>
    <row r="22" spans="1:2">
      <c r="A22" s="4" t="s">
        <v>360</v>
      </c>
      <c r="B22" s="4" t="s">
        <v>361</v>
      </c>
    </row>
    <row r="23" spans="1:2">
      <c r="A23" s="3" t="s">
        <v>362</v>
      </c>
    </row>
    <row r="24" spans="1:2">
      <c r="A24" s="4" t="s">
        <v>363</v>
      </c>
      <c r="B24" s="9" t="n">
        <v>0</v>
      </c>
    </row>
    <row r="25" spans="1:2">
      <c r="A25" s="4" t="s">
        <v>364</v>
      </c>
      <c r="B25" s="6" t="n">
        <v>0</v>
      </c>
    </row>
    <row r="26" spans="1:2">
      <c r="A26" s="4" t="s">
        <v>365</v>
      </c>
      <c r="B26" s="9"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6</v>
      </c>
      <c r="B1" s="2" t="s">
        <v>1</v>
      </c>
    </row>
    <row r="2" spans="1:2">
      <c r="B2" s="2" t="s">
        <v>367</v>
      </c>
    </row>
    <row r="3" spans="1:2">
      <c r="A3" s="3" t="s">
        <v>315</v>
      </c>
    </row>
    <row r="4" spans="1:2">
      <c r="A4" s="4" t="s">
        <v>340</v>
      </c>
      <c r="B4" s="6" t="n">
        <v>469</v>
      </c>
    </row>
    <row r="5" spans="1:2">
      <c r="A5" s="4" t="s">
        <v>341</v>
      </c>
      <c r="B5" s="6" t="n">
        <v>1285</v>
      </c>
    </row>
    <row r="6" spans="1:2">
      <c r="A6" s="4" t="s">
        <v>368</v>
      </c>
      <c r="B6" s="6" t="n">
        <v>-184</v>
      </c>
    </row>
    <row r="7" spans="1:2">
      <c r="A7" s="4" t="s">
        <v>343</v>
      </c>
      <c r="B7" s="6" t="n">
        <v>-62</v>
      </c>
    </row>
    <row r="8" spans="1:2">
      <c r="A8" s="4" t="s">
        <v>344</v>
      </c>
      <c r="B8" s="6" t="n">
        <v>1508</v>
      </c>
    </row>
    <row r="9" spans="1:2">
      <c r="A9" s="3" t="s">
        <v>369</v>
      </c>
    </row>
    <row r="10" spans="1:2">
      <c r="A10" s="4" t="s">
        <v>348</v>
      </c>
      <c r="B10" s="10" t="n">
        <v>23.57</v>
      </c>
    </row>
    <row r="11" spans="1:2">
      <c r="A11" s="4" t="s">
        <v>349</v>
      </c>
      <c r="B11" s="11" t="n">
        <v>9.84</v>
      </c>
    </row>
    <row r="12" spans="1:2">
      <c r="A12" s="4" t="s">
        <v>370</v>
      </c>
      <c r="B12" s="11" t="n">
        <v>18.84</v>
      </c>
    </row>
    <row r="13" spans="1:2">
      <c r="A13" s="4" t="s">
        <v>351</v>
      </c>
      <c r="B13" s="11" t="n">
        <v>17.63</v>
      </c>
    </row>
    <row r="14" spans="1:2">
      <c r="A14" s="4" t="s">
        <v>352</v>
      </c>
      <c r="B14" s="10" t="n">
        <v>1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r="A1" s="1" t="s">
        <v>371</v>
      </c>
      <c r="B1" s="2" t="s">
        <v>71</v>
      </c>
      <c r="D1" s="2" t="s">
        <v>1</v>
      </c>
    </row>
    <row r="2" spans="1:5">
      <c r="B2" s="2" t="s">
        <v>372</v>
      </c>
      <c r="C2" s="2" t="s">
        <v>373</v>
      </c>
      <c r="D2" s="2" t="s">
        <v>374</v>
      </c>
      <c r="E2" s="2" t="s">
        <v>373</v>
      </c>
    </row>
    <row r="3" spans="1:5">
      <c r="A3" s="3" t="s">
        <v>375</v>
      </c>
    </row>
    <row r="4" spans="1:5">
      <c r="A4" s="4" t="s">
        <v>376</v>
      </c>
      <c r="D4" s="6" t="n">
        <v>2</v>
      </c>
    </row>
    <row r="5" spans="1:5">
      <c r="A5" s="4" t="s">
        <v>377</v>
      </c>
      <c r="B5" s="7" t="n">
        <v>-9.800000000000001</v>
      </c>
      <c r="C5" s="7" t="n">
        <v>8.6</v>
      </c>
      <c r="D5" s="7" t="n">
        <v>12.1</v>
      </c>
      <c r="E5" s="7" t="n">
        <v>-70.90000000000001</v>
      </c>
    </row>
    <row r="6" spans="1:5">
      <c r="A6" s="4" t="s">
        <v>378</v>
      </c>
    </row>
    <row r="7" spans="1:5">
      <c r="A7" s="3" t="s">
        <v>375</v>
      </c>
    </row>
    <row r="8" spans="1:5">
      <c r="A8" s="4" t="s">
        <v>377</v>
      </c>
      <c r="B8" s="7" t="n">
        <v>0.1</v>
      </c>
      <c r="C8" s="7" t="n">
        <v>1.6</v>
      </c>
      <c r="D8" s="7" t="n">
        <v>0.6</v>
      </c>
      <c r="E8" s="7" t="n">
        <v>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4</v>
      </c>
      <c r="C2" s="2" t="s">
        <v>72</v>
      </c>
      <c r="D2" s="2" t="s">
        <v>24</v>
      </c>
      <c r="E2" s="2" t="s">
        <v>72</v>
      </c>
    </row>
    <row r="3" spans="1:5">
      <c r="A3" s="3" t="s">
        <v>73</v>
      </c>
    </row>
    <row r="4" spans="1:5">
      <c r="A4" s="4" t="s">
        <v>74</v>
      </c>
      <c r="B4" s="7" t="n">
        <v>600.9</v>
      </c>
      <c r="C4" s="9" t="n">
        <v>656</v>
      </c>
      <c r="D4" s="7" t="n">
        <v>1809.8</v>
      </c>
      <c r="E4" s="7" t="n">
        <v>1956.5</v>
      </c>
    </row>
    <row r="5" spans="1:5">
      <c r="A5" s="4" t="s">
        <v>75</v>
      </c>
      <c r="B5" s="8" t="n">
        <v>82.40000000000001</v>
      </c>
      <c r="C5" s="8" t="n">
        <v>83.2</v>
      </c>
      <c r="D5" s="8" t="n">
        <v>289.2</v>
      </c>
      <c r="E5" s="8" t="n">
        <v>268.7</v>
      </c>
    </row>
    <row r="6" spans="1:5">
      <c r="A6" s="4" t="s">
        <v>76</v>
      </c>
      <c r="B6" s="8" t="n">
        <v>683.3</v>
      </c>
      <c r="C6" s="8" t="n">
        <v>739.2</v>
      </c>
      <c r="D6" s="6" t="n">
        <v>2099</v>
      </c>
      <c r="E6" s="8" t="n">
        <v>2225.2</v>
      </c>
    </row>
    <row r="7" spans="1:5">
      <c r="A7" s="3" t="s">
        <v>77</v>
      </c>
    </row>
    <row r="8" spans="1:5">
      <c r="A8" s="4" t="s">
        <v>74</v>
      </c>
      <c r="B8" s="8" t="n">
        <v>531.3</v>
      </c>
      <c r="C8" s="8" t="n">
        <v>564.7</v>
      </c>
      <c r="D8" s="8" t="n">
        <v>1594.1</v>
      </c>
      <c r="E8" s="8" t="n">
        <v>1714.7</v>
      </c>
    </row>
    <row r="9" spans="1:5">
      <c r="A9" s="4" t="s">
        <v>75</v>
      </c>
      <c r="B9" s="8" t="n">
        <v>30.4</v>
      </c>
      <c r="C9" s="8" t="n">
        <v>33.9</v>
      </c>
      <c r="D9" s="8" t="n">
        <v>106.5</v>
      </c>
      <c r="E9" s="8" t="n">
        <v>128.6</v>
      </c>
    </row>
    <row r="10" spans="1:5">
      <c r="A10" s="4" t="s">
        <v>78</v>
      </c>
      <c r="B10" s="8" t="n">
        <v>561.7</v>
      </c>
      <c r="C10" s="8" t="n">
        <v>598.6</v>
      </c>
      <c r="D10" s="8" t="n">
        <v>1700.6</v>
      </c>
      <c r="E10" s="8" t="n">
        <v>1843.3</v>
      </c>
    </row>
    <row r="11" spans="1:5">
      <c r="A11" s="4" t="s">
        <v>79</v>
      </c>
      <c r="B11" s="6" t="n">
        <v>120</v>
      </c>
      <c r="C11" s="8" t="n">
        <v>115.4</v>
      </c>
      <c r="D11" s="8" t="n">
        <v>345.8</v>
      </c>
      <c r="E11" s="8" t="n">
        <v>389.6</v>
      </c>
    </row>
    <row r="12" spans="1:5">
      <c r="A12" s="4" t="s">
        <v>80</v>
      </c>
      <c r="B12" s="8" t="n">
        <v>11.4</v>
      </c>
      <c r="C12" s="8" t="n">
        <v>16.6</v>
      </c>
      <c r="D12" s="8" t="n">
        <v>40.5</v>
      </c>
      <c r="E12" s="8" t="n">
        <v>63.2</v>
      </c>
    </row>
    <row r="13" spans="1:5">
      <c r="A13" s="4" t="s">
        <v>81</v>
      </c>
      <c r="B13" s="8" t="n">
        <v>693.1</v>
      </c>
      <c r="C13" s="8" t="n">
        <v>730.6</v>
      </c>
      <c r="D13" s="8" t="n">
        <v>2086.9</v>
      </c>
      <c r="E13" s="8" t="n">
        <v>2296.1</v>
      </c>
    </row>
    <row r="14" spans="1:5">
      <c r="A14" s="4" t="s">
        <v>82</v>
      </c>
      <c r="B14" s="8" t="n">
        <v>-9.800000000000001</v>
      </c>
      <c r="C14" s="8" t="n">
        <v>8.6</v>
      </c>
      <c r="D14" s="8" t="n">
        <v>12.1</v>
      </c>
      <c r="E14" s="8" t="n">
        <v>-70.90000000000001</v>
      </c>
    </row>
    <row r="15" spans="1:5">
      <c r="A15" s="4" t="s">
        <v>83</v>
      </c>
      <c r="B15" s="8" t="n">
        <v>7.7</v>
      </c>
      <c r="C15" s="6" t="n">
        <v>3</v>
      </c>
      <c r="D15" s="8" t="n">
        <v>19.9</v>
      </c>
      <c r="E15" s="8" t="n">
        <v>8.300000000000001</v>
      </c>
    </row>
    <row r="16" spans="1:5">
      <c r="A16" s="4" t="s">
        <v>84</v>
      </c>
      <c r="B16" s="8" t="n">
        <v>2.3</v>
      </c>
      <c r="C16" s="8" t="n">
        <v>1.7</v>
      </c>
      <c r="D16" s="8" t="n">
        <v>3.7</v>
      </c>
      <c r="E16" s="6" t="n">
        <v>8</v>
      </c>
    </row>
    <row r="17" spans="1:5">
      <c r="A17" s="4" t="s">
        <v>85</v>
      </c>
      <c r="B17" s="8" t="n">
        <v>-15.2</v>
      </c>
      <c r="C17" s="8" t="n">
        <v>7.3</v>
      </c>
      <c r="D17" s="8" t="n">
        <v>-4.1</v>
      </c>
      <c r="E17" s="8" t="n">
        <v>-71.2</v>
      </c>
    </row>
    <row r="18" spans="1:5">
      <c r="A18" s="4" t="s">
        <v>86</v>
      </c>
      <c r="B18" s="8" t="n">
        <v>9.9</v>
      </c>
      <c r="C18" s="8" t="n">
        <v>14.9</v>
      </c>
      <c r="D18" s="8" t="n">
        <v>34.2</v>
      </c>
      <c r="E18" s="8" t="n">
        <v>33.3</v>
      </c>
    </row>
    <row r="19" spans="1:5">
      <c r="A19" s="4" t="s">
        <v>87</v>
      </c>
      <c r="B19" s="8" t="n">
        <v>-25.1</v>
      </c>
      <c r="C19" s="8" t="n">
        <v>-7.6</v>
      </c>
      <c r="D19" s="8" t="n">
        <v>-38.3</v>
      </c>
      <c r="E19" s="8" t="n">
        <v>-104.5</v>
      </c>
    </row>
    <row r="20" spans="1:5">
      <c r="A20" s="4" t="s">
        <v>88</v>
      </c>
      <c r="B20" s="8" t="n">
        <v>3.1</v>
      </c>
      <c r="C20" s="6" t="n">
        <v>2</v>
      </c>
      <c r="D20" s="8" t="n">
        <v>8.199999999999999</v>
      </c>
      <c r="E20" s="8" t="n">
        <v>6.5</v>
      </c>
    </row>
    <row r="21" spans="1:5">
      <c r="A21" s="4" t="s">
        <v>89</v>
      </c>
      <c r="B21" s="7" t="n">
        <v>-28.2</v>
      </c>
      <c r="C21" s="7" t="n">
        <v>-9.6</v>
      </c>
      <c r="D21" s="7" t="n">
        <v>-46.5</v>
      </c>
      <c r="E21" s="9" t="n">
        <v>-111</v>
      </c>
    </row>
    <row r="22" spans="1:5">
      <c r="A22" s="3" t="s">
        <v>90</v>
      </c>
    </row>
    <row r="23" spans="1:5">
      <c r="A23" s="4" t="s">
        <v>91</v>
      </c>
      <c r="B23" s="10" t="n">
        <v>-0.5600000000000001</v>
      </c>
      <c r="C23" s="10" t="n">
        <v>-0.19</v>
      </c>
      <c r="D23" s="10" t="n">
        <v>-0.93</v>
      </c>
      <c r="E23" s="10" t="n">
        <v>-2.22</v>
      </c>
    </row>
    <row r="24" spans="1:5">
      <c r="A24" s="4" t="s">
        <v>92</v>
      </c>
      <c r="B24" s="10" t="n">
        <v>-0.5600000000000001</v>
      </c>
      <c r="C24" s="10" t="n">
        <v>-0.19</v>
      </c>
      <c r="D24" s="10" t="n">
        <v>-0.93</v>
      </c>
      <c r="E24" s="10" t="n">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1</v>
      </c>
      <c r="D1" s="2" t="s">
        <v>1</v>
      </c>
    </row>
    <row r="2" spans="1:5">
      <c r="B2" s="2" t="s">
        <v>24</v>
      </c>
      <c r="C2" s="2" t="s">
        <v>72</v>
      </c>
      <c r="D2" s="2" t="s">
        <v>24</v>
      </c>
      <c r="E2" s="2" t="s">
        <v>72</v>
      </c>
    </row>
    <row r="3" spans="1:5">
      <c r="A3" s="3" t="s">
        <v>375</v>
      </c>
    </row>
    <row r="4" spans="1:5">
      <c r="A4" s="4" t="s">
        <v>73</v>
      </c>
      <c r="B4" s="7" t="n">
        <v>683.3</v>
      </c>
      <c r="C4" s="7" t="n">
        <v>739.2</v>
      </c>
      <c r="D4" s="9" t="n">
        <v>2099</v>
      </c>
      <c r="E4" s="7" t="n">
        <v>2225.2</v>
      </c>
    </row>
    <row r="5" spans="1:5">
      <c r="A5" s="4" t="s">
        <v>82</v>
      </c>
      <c r="B5" s="8" t="n">
        <v>-9.800000000000001</v>
      </c>
      <c r="C5" s="8" t="n">
        <v>8.6</v>
      </c>
      <c r="D5" s="8" t="n">
        <v>12.1</v>
      </c>
      <c r="E5" s="8" t="n">
        <v>-70.90000000000001</v>
      </c>
    </row>
    <row r="6" spans="1:5">
      <c r="A6" s="4" t="s">
        <v>74</v>
      </c>
    </row>
    <row r="7" spans="1:5">
      <c r="A7" s="3" t="s">
        <v>375</v>
      </c>
    </row>
    <row r="8" spans="1:5">
      <c r="A8" s="4" t="s">
        <v>73</v>
      </c>
      <c r="B8" s="8" t="n">
        <v>600.9</v>
      </c>
      <c r="C8" s="6" t="n">
        <v>656</v>
      </c>
      <c r="D8" s="8" t="n">
        <v>1809.8</v>
      </c>
      <c r="E8" s="8" t="n">
        <v>1956.5</v>
      </c>
    </row>
    <row r="9" spans="1:5">
      <c r="A9" s="4" t="s">
        <v>82</v>
      </c>
      <c r="B9" s="8" t="n">
        <v>15.5</v>
      </c>
      <c r="C9" s="8" t="n">
        <v>31.8</v>
      </c>
      <c r="D9" s="8" t="n">
        <v>32.2</v>
      </c>
      <c r="E9" s="8" t="n">
        <v>37.6</v>
      </c>
    </row>
    <row r="10" spans="1:5">
      <c r="A10" s="4" t="s">
        <v>75</v>
      </c>
    </row>
    <row r="11" spans="1:5">
      <c r="A11" s="3" t="s">
        <v>375</v>
      </c>
    </row>
    <row r="12" spans="1:5">
      <c r="A12" s="4" t="s">
        <v>73</v>
      </c>
      <c r="B12" s="8" t="n">
        <v>82.40000000000001</v>
      </c>
      <c r="C12" s="8" t="n">
        <v>83.2</v>
      </c>
      <c r="D12" s="8" t="n">
        <v>289.2</v>
      </c>
      <c r="E12" s="8" t="n">
        <v>268.7</v>
      </c>
    </row>
    <row r="13" spans="1:5">
      <c r="A13" s="4" t="s">
        <v>82</v>
      </c>
      <c r="B13" s="8" t="n">
        <v>28.6</v>
      </c>
      <c r="C13" s="8" t="n">
        <v>19.7</v>
      </c>
      <c r="D13" s="8" t="n">
        <v>110.2</v>
      </c>
      <c r="E13" s="8" t="n">
        <v>43.8</v>
      </c>
    </row>
    <row r="14" spans="1:5">
      <c r="A14" s="4" t="s">
        <v>380</v>
      </c>
    </row>
    <row r="15" spans="1:5">
      <c r="A15" s="3" t="s">
        <v>375</v>
      </c>
    </row>
    <row r="16" spans="1:5">
      <c r="A16" s="4" t="s">
        <v>73</v>
      </c>
      <c r="B16" s="8" t="n">
        <v>-5.8</v>
      </c>
      <c r="C16" s="8" t="n">
        <v>-11.9</v>
      </c>
      <c r="D16" s="8" t="n">
        <v>-17.3</v>
      </c>
      <c r="E16" s="8" t="n">
        <v>-40.6</v>
      </c>
    </row>
    <row r="17" spans="1:5">
      <c r="A17" s="4" t="s">
        <v>381</v>
      </c>
    </row>
    <row r="18" spans="1:5">
      <c r="A18" s="3" t="s">
        <v>375</v>
      </c>
    </row>
    <row r="19" spans="1:5">
      <c r="A19" s="4" t="s">
        <v>73</v>
      </c>
      <c r="B19" s="6" t="n">
        <v>0</v>
      </c>
      <c r="C19" s="6" t="n">
        <v>0</v>
      </c>
      <c r="D19" s="6" t="n">
        <v>0</v>
      </c>
      <c r="E19" s="8" t="n">
        <v>0.1</v>
      </c>
    </row>
    <row r="20" spans="1:5">
      <c r="A20" s="4" t="s">
        <v>382</v>
      </c>
    </row>
    <row r="21" spans="1:5">
      <c r="A21" s="3" t="s">
        <v>375</v>
      </c>
    </row>
    <row r="22" spans="1:5">
      <c r="A22" s="4" t="s">
        <v>73</v>
      </c>
      <c r="B22" s="8" t="n">
        <v>5.8</v>
      </c>
      <c r="C22" s="8" t="n">
        <v>11.9</v>
      </c>
      <c r="D22" s="8" t="n">
        <v>17.3</v>
      </c>
      <c r="E22" s="8" t="n">
        <v>40.5</v>
      </c>
    </row>
    <row r="23" spans="1:5">
      <c r="A23" s="4" t="s">
        <v>383</v>
      </c>
    </row>
    <row r="24" spans="1:5">
      <c r="A24" s="3" t="s">
        <v>375</v>
      </c>
    </row>
    <row r="25" spans="1:5">
      <c r="A25" s="4" t="s">
        <v>82</v>
      </c>
      <c r="B25" s="8" t="n">
        <v>44.1</v>
      </c>
      <c r="C25" s="8" t="n">
        <v>51.5</v>
      </c>
      <c r="D25" s="8" t="n">
        <v>142.4</v>
      </c>
      <c r="E25" s="8" t="n">
        <v>81.40000000000001</v>
      </c>
    </row>
    <row r="26" spans="1:5">
      <c r="A26" s="4" t="s">
        <v>384</v>
      </c>
    </row>
    <row r="27" spans="1:5">
      <c r="A27" s="3" t="s">
        <v>375</v>
      </c>
    </row>
    <row r="28" spans="1:5">
      <c r="A28" s="4" t="s">
        <v>73</v>
      </c>
      <c r="B28" s="8" t="n">
        <v>600.9</v>
      </c>
      <c r="C28" s="6" t="n">
        <v>656</v>
      </c>
      <c r="D28" s="8" t="n">
        <v>1809.8</v>
      </c>
      <c r="E28" s="8" t="n">
        <v>1956.6</v>
      </c>
    </row>
    <row r="29" spans="1:5">
      <c r="A29" s="4" t="s">
        <v>385</v>
      </c>
    </row>
    <row r="30" spans="1:5">
      <c r="A30" s="3" t="s">
        <v>375</v>
      </c>
    </row>
    <row r="31" spans="1:5">
      <c r="A31" s="4" t="s">
        <v>73</v>
      </c>
      <c r="B31" s="8" t="n">
        <v>88.2</v>
      </c>
      <c r="C31" s="8" t="n">
        <v>95.09999999999999</v>
      </c>
      <c r="D31" s="8" t="n">
        <v>306.5</v>
      </c>
      <c r="E31" s="8" t="n">
        <v>309.2</v>
      </c>
    </row>
    <row r="32" spans="1:5">
      <c r="A32" s="4" t="s">
        <v>386</v>
      </c>
    </row>
    <row r="33" spans="1:5">
      <c r="A33" s="3" t="s">
        <v>375</v>
      </c>
    </row>
    <row r="34" spans="1:5">
      <c r="A34" s="4" t="s">
        <v>73</v>
      </c>
      <c r="B34" s="8" t="n">
        <v>-5.8</v>
      </c>
      <c r="C34" s="8" t="n">
        <v>-11.9</v>
      </c>
      <c r="D34" s="8" t="n">
        <v>-17.3</v>
      </c>
      <c r="E34" s="8" t="n">
        <v>-40.6</v>
      </c>
    </row>
    <row r="35" spans="1:5">
      <c r="A35" s="4" t="s">
        <v>82</v>
      </c>
      <c r="B35" s="7" t="n">
        <v>-53.9</v>
      </c>
      <c r="C35" s="7" t="n">
        <v>-42.9</v>
      </c>
      <c r="D35" s="7" t="n">
        <v>-130.3</v>
      </c>
      <c r="E35" s="7" t="n">
        <v>-15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7</v>
      </c>
      <c r="B1" s="2" t="s">
        <v>71</v>
      </c>
      <c r="D1" s="2" t="s">
        <v>1</v>
      </c>
      <c r="F1" s="2" t="s">
        <v>243</v>
      </c>
    </row>
    <row r="2" spans="1:6">
      <c r="B2" s="2" t="s">
        <v>24</v>
      </c>
      <c r="C2" s="2" t="s">
        <v>72</v>
      </c>
      <c r="D2" s="2" t="s">
        <v>24</v>
      </c>
      <c r="E2" s="2" t="s">
        <v>72</v>
      </c>
      <c r="F2" s="2" t="s">
        <v>25</v>
      </c>
    </row>
    <row r="3" spans="1:6">
      <c r="A3" s="3" t="s">
        <v>388</v>
      </c>
    </row>
    <row r="4" spans="1:6">
      <c r="A4" s="4" t="s">
        <v>377</v>
      </c>
      <c r="B4" s="7" t="n">
        <v>-9.800000000000001</v>
      </c>
      <c r="C4" s="7" t="n">
        <v>8.6</v>
      </c>
      <c r="D4" s="7" t="n">
        <v>12.1</v>
      </c>
      <c r="E4" s="7" t="n">
        <v>-70.90000000000001</v>
      </c>
    </row>
    <row r="5" spans="1:6">
      <c r="A5" s="4" t="s">
        <v>83</v>
      </c>
      <c r="B5" s="8" t="n">
        <v>-7.7</v>
      </c>
      <c r="C5" s="6" t="n">
        <v>-3</v>
      </c>
      <c r="D5" s="8" t="n">
        <v>-19.9</v>
      </c>
      <c r="E5" s="8" t="n">
        <v>-8.300000000000001</v>
      </c>
    </row>
    <row r="6" spans="1:6">
      <c r="A6" s="4" t="s">
        <v>84</v>
      </c>
      <c r="B6" s="8" t="n">
        <v>2.3</v>
      </c>
      <c r="C6" s="8" t="n">
        <v>1.7</v>
      </c>
      <c r="D6" s="8" t="n">
        <v>3.7</v>
      </c>
      <c r="E6" s="6" t="n">
        <v>8</v>
      </c>
    </row>
    <row r="7" spans="1:6">
      <c r="A7" s="4" t="s">
        <v>389</v>
      </c>
      <c r="B7" s="8" t="n">
        <v>-31.9</v>
      </c>
      <c r="C7" s="8" t="n">
        <v>-17.4</v>
      </c>
      <c r="D7" s="6" t="n">
        <v>-69</v>
      </c>
      <c r="E7" s="6" t="n">
        <v>-70</v>
      </c>
      <c r="F7" s="7" t="n">
        <v>-118.5</v>
      </c>
    </row>
    <row r="8" spans="1:6">
      <c r="A8" s="4" t="s">
        <v>390</v>
      </c>
      <c r="B8" s="8" t="n">
        <v>-15.2</v>
      </c>
      <c r="C8" s="8" t="n">
        <v>7.3</v>
      </c>
      <c r="D8" s="8" t="n">
        <v>-4.1</v>
      </c>
      <c r="E8" s="8" t="n">
        <v>-71.2</v>
      </c>
    </row>
    <row r="9" spans="1:6">
      <c r="A9" s="4" t="s">
        <v>383</v>
      </c>
    </row>
    <row r="10" spans="1:6">
      <c r="A10" s="3" t="s">
        <v>388</v>
      </c>
    </row>
    <row r="11" spans="1:6">
      <c r="A11" s="4" t="s">
        <v>377</v>
      </c>
      <c r="B11" s="8" t="n">
        <v>44.1</v>
      </c>
      <c r="C11" s="8" t="n">
        <v>51.5</v>
      </c>
      <c r="D11" s="8" t="n">
        <v>142.4</v>
      </c>
      <c r="E11" s="8" t="n">
        <v>81.40000000000001</v>
      </c>
    </row>
    <row r="12" spans="1:6">
      <c r="A12" s="4" t="s">
        <v>391</v>
      </c>
    </row>
    <row r="13" spans="1:6">
      <c r="A13" s="3" t="s">
        <v>388</v>
      </c>
    </row>
    <row r="14" spans="1:6">
      <c r="A14" s="4" t="s">
        <v>83</v>
      </c>
      <c r="B14" s="8" t="n">
        <v>-7.7</v>
      </c>
      <c r="C14" s="6" t="n">
        <v>-3</v>
      </c>
      <c r="D14" s="8" t="n">
        <v>-19.9</v>
      </c>
      <c r="E14" s="8" t="n">
        <v>-8.300000000000001</v>
      </c>
    </row>
    <row r="15" spans="1:6">
      <c r="A15" s="4" t="s">
        <v>84</v>
      </c>
      <c r="B15" s="8" t="n">
        <v>2.3</v>
      </c>
      <c r="C15" s="8" t="n">
        <v>1.7</v>
      </c>
      <c r="D15" s="8" t="n">
        <v>3.7</v>
      </c>
      <c r="E15" s="6" t="n">
        <v>8</v>
      </c>
    </row>
    <row r="16" spans="1:6">
      <c r="A16" s="4" t="s">
        <v>389</v>
      </c>
      <c r="B16" s="8" t="n">
        <v>-31.9</v>
      </c>
      <c r="C16" s="8" t="n">
        <v>-17.4</v>
      </c>
      <c r="D16" s="6" t="n">
        <v>-69</v>
      </c>
      <c r="E16" s="6" t="n">
        <v>-70</v>
      </c>
    </row>
    <row r="17" spans="1:6">
      <c r="A17" s="4" t="s">
        <v>392</v>
      </c>
    </row>
    <row r="18" spans="1:6">
      <c r="A18" s="3" t="s">
        <v>388</v>
      </c>
    </row>
    <row r="19" spans="1:6">
      <c r="A19" s="4" t="s">
        <v>377</v>
      </c>
      <c r="B19" s="9" t="n">
        <v>-22</v>
      </c>
      <c r="C19" s="7" t="n">
        <v>-25.5</v>
      </c>
      <c r="D19" s="7" t="n">
        <v>-61.3</v>
      </c>
      <c r="E19" s="7" t="n">
        <v>-8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4</v>
      </c>
      <c r="C2" s="2" t="s">
        <v>72</v>
      </c>
      <c r="D2" s="2" t="s">
        <v>24</v>
      </c>
      <c r="E2" s="2" t="s">
        <v>72</v>
      </c>
    </row>
    <row r="3" spans="1:5">
      <c r="A3" s="3" t="s">
        <v>394</v>
      </c>
    </row>
    <row r="4" spans="1:5">
      <c r="A4" s="4" t="s">
        <v>395</v>
      </c>
      <c r="B4" s="7" t="n">
        <v>683.3</v>
      </c>
      <c r="C4" s="7" t="n">
        <v>739.2</v>
      </c>
      <c r="D4" s="9" t="n">
        <v>2099</v>
      </c>
      <c r="E4" s="7" t="n">
        <v>2225.2</v>
      </c>
    </row>
    <row r="5" spans="1:5">
      <c r="A5" s="4" t="s">
        <v>74</v>
      </c>
    </row>
    <row r="6" spans="1:5">
      <c r="A6" s="3" t="s">
        <v>394</v>
      </c>
    </row>
    <row r="7" spans="1:5">
      <c r="A7" s="4" t="s">
        <v>395</v>
      </c>
      <c r="B7" s="8" t="n">
        <v>600.9</v>
      </c>
      <c r="C7" s="6" t="n">
        <v>656</v>
      </c>
      <c r="D7" s="8" t="n">
        <v>1809.8</v>
      </c>
      <c r="E7" s="8" t="n">
        <v>1956.5</v>
      </c>
    </row>
    <row r="8" spans="1:5">
      <c r="A8" s="4" t="s">
        <v>75</v>
      </c>
    </row>
    <row r="9" spans="1:5">
      <c r="A9" s="3" t="s">
        <v>394</v>
      </c>
    </row>
    <row r="10" spans="1:5">
      <c r="A10" s="4" t="s">
        <v>395</v>
      </c>
      <c r="B10" s="8" t="n">
        <v>82.40000000000001</v>
      </c>
      <c r="C10" s="8" t="n">
        <v>83.2</v>
      </c>
      <c r="D10" s="8" t="n">
        <v>289.2</v>
      </c>
      <c r="E10" s="8" t="n">
        <v>268.7</v>
      </c>
    </row>
    <row r="11" spans="1:5">
      <c r="A11" s="4" t="s">
        <v>396</v>
      </c>
    </row>
    <row r="12" spans="1:5">
      <c r="A12" s="3" t="s">
        <v>394</v>
      </c>
    </row>
    <row r="13" spans="1:5">
      <c r="A13" s="4" t="s">
        <v>395</v>
      </c>
      <c r="B13" s="8" t="n">
        <v>341.9</v>
      </c>
      <c r="C13" s="6" t="n">
        <v>380</v>
      </c>
      <c r="D13" s="8" t="n">
        <v>1017.8</v>
      </c>
      <c r="E13" s="8" t="n">
        <v>1146.1</v>
      </c>
    </row>
    <row r="14" spans="1:5">
      <c r="A14" s="4" t="s">
        <v>397</v>
      </c>
    </row>
    <row r="15" spans="1:5">
      <c r="A15" s="3" t="s">
        <v>394</v>
      </c>
    </row>
    <row r="16" spans="1:5">
      <c r="A16" s="4" t="s">
        <v>395</v>
      </c>
      <c r="B16" s="8" t="n">
        <v>210.4</v>
      </c>
      <c r="C16" s="8" t="n">
        <v>220.7</v>
      </c>
      <c r="D16" s="8" t="n">
        <v>641.4</v>
      </c>
      <c r="E16" s="8" t="n">
        <v>640.6</v>
      </c>
    </row>
    <row r="17" spans="1:5">
      <c r="A17" s="4" t="s">
        <v>398</v>
      </c>
    </row>
    <row r="18" spans="1:5">
      <c r="A18" s="3" t="s">
        <v>394</v>
      </c>
    </row>
    <row r="19" spans="1:5">
      <c r="A19" s="4" t="s">
        <v>395</v>
      </c>
      <c r="B19" s="7" t="n">
        <v>48.6</v>
      </c>
      <c r="C19" s="7" t="n">
        <v>55.3</v>
      </c>
      <c r="D19" s="7" t="n">
        <v>150.6</v>
      </c>
      <c r="E19" s="7" t="n">
        <v>16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4</v>
      </c>
      <c r="C2" s="2" t="s">
        <v>72</v>
      </c>
      <c r="D2" s="2" t="s">
        <v>24</v>
      </c>
      <c r="E2" s="2" t="s">
        <v>72</v>
      </c>
    </row>
    <row r="3" spans="1:5">
      <c r="A3" s="3" t="s">
        <v>400</v>
      </c>
    </row>
    <row r="4" spans="1:5">
      <c r="A4" s="4" t="s">
        <v>395</v>
      </c>
      <c r="B4" s="7" t="n">
        <v>683.3</v>
      </c>
      <c r="C4" s="7" t="n">
        <v>739.2</v>
      </c>
      <c r="D4" s="9" t="n">
        <v>2099</v>
      </c>
      <c r="E4" s="7" t="n">
        <v>2225.2</v>
      </c>
    </row>
    <row r="5" spans="1:5">
      <c r="A5" s="4" t="s">
        <v>259</v>
      </c>
    </row>
    <row r="6" spans="1:5">
      <c r="A6" s="3" t="s">
        <v>400</v>
      </c>
    </row>
    <row r="7" spans="1:5">
      <c r="A7" s="4" t="s">
        <v>395</v>
      </c>
      <c r="B7" s="8" t="n">
        <v>327.1</v>
      </c>
      <c r="C7" s="8" t="n">
        <v>359.9</v>
      </c>
      <c r="D7" s="8" t="n">
        <v>1006.4</v>
      </c>
      <c r="E7" s="8" t="n">
        <v>1085.8</v>
      </c>
    </row>
    <row r="8" spans="1:5">
      <c r="A8" s="4" t="s">
        <v>401</v>
      </c>
    </row>
    <row r="9" spans="1:5">
      <c r="A9" s="3" t="s">
        <v>400</v>
      </c>
    </row>
    <row r="10" spans="1:5">
      <c r="A10" s="4" t="s">
        <v>395</v>
      </c>
      <c r="B10" s="8" t="n">
        <v>72.3</v>
      </c>
      <c r="C10" s="8" t="n">
        <v>92.59999999999999</v>
      </c>
      <c r="D10" s="8" t="n">
        <v>263.6</v>
      </c>
      <c r="E10" s="8" t="n">
        <v>264.1</v>
      </c>
    </row>
    <row r="11" spans="1:5">
      <c r="A11" s="4" t="s">
        <v>402</v>
      </c>
    </row>
    <row r="12" spans="1:5">
      <c r="A12" s="3" t="s">
        <v>400</v>
      </c>
    </row>
    <row r="13" spans="1:5">
      <c r="A13" s="4" t="s">
        <v>395</v>
      </c>
      <c r="B13" s="7" t="n">
        <v>283.9</v>
      </c>
      <c r="C13" s="7" t="n">
        <v>286.7</v>
      </c>
      <c r="D13" s="9" t="n">
        <v>829</v>
      </c>
      <c r="E13" s="7" t="n">
        <v>87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03</v>
      </c>
      <c r="B1" s="2" t="s">
        <v>71</v>
      </c>
      <c r="D1" s="2" t="s">
        <v>1</v>
      </c>
    </row>
    <row r="2" spans="1:5">
      <c r="B2" s="2" t="s">
        <v>24</v>
      </c>
      <c r="C2" s="2" t="s">
        <v>72</v>
      </c>
      <c r="D2" s="2" t="s">
        <v>24</v>
      </c>
      <c r="E2" s="2" t="s">
        <v>72</v>
      </c>
    </row>
    <row r="3" spans="1:5">
      <c r="A3" s="3" t="s">
        <v>404</v>
      </c>
    </row>
    <row r="4" spans="1:5">
      <c r="A4" s="4" t="s">
        <v>405</v>
      </c>
      <c r="D4" s="7" t="n">
        <v>-1378.6</v>
      </c>
    </row>
    <row r="5" spans="1:5">
      <c r="A5" s="4" t="s">
        <v>406</v>
      </c>
      <c r="D5" s="8" t="n">
        <v>39.9</v>
      </c>
    </row>
    <row r="6" spans="1:5">
      <c r="A6" s="4" t="s">
        <v>407</v>
      </c>
      <c r="D6" s="8" t="n">
        <v>108.4</v>
      </c>
    </row>
    <row r="7" spans="1:5">
      <c r="A7" s="4" t="s">
        <v>408</v>
      </c>
      <c r="D7" s="8" t="n">
        <v>148.3</v>
      </c>
    </row>
    <row r="8" spans="1:5">
      <c r="A8" s="4" t="s">
        <v>409</v>
      </c>
      <c r="B8" s="7" t="n">
        <v>-1258.1</v>
      </c>
      <c r="D8" s="8" t="n">
        <v>-1258.1</v>
      </c>
    </row>
    <row r="9" spans="1:5">
      <c r="A9" s="4" t="s">
        <v>34</v>
      </c>
    </row>
    <row r="10" spans="1:5">
      <c r="A10" s="3" t="s">
        <v>404</v>
      </c>
    </row>
    <row r="11" spans="1:5">
      <c r="A11" s="4" t="s">
        <v>405</v>
      </c>
      <c r="D11" s="8" t="n">
        <v>-3945.3</v>
      </c>
    </row>
    <row r="12" spans="1:5">
      <c r="A12" s="4" t="s">
        <v>409</v>
      </c>
      <c r="B12" s="6" t="n">
        <v>-3797</v>
      </c>
      <c r="D12" s="6" t="n">
        <v>-3797</v>
      </c>
    </row>
    <row r="13" spans="1:5">
      <c r="A13" s="4" t="s">
        <v>410</v>
      </c>
    </row>
    <row r="14" spans="1:5">
      <c r="A14" s="3" t="s">
        <v>404</v>
      </c>
    </row>
    <row r="15" spans="1:5">
      <c r="A15" s="4" t="s">
        <v>405</v>
      </c>
      <c r="D15" s="8" t="n">
        <v>-833.8</v>
      </c>
    </row>
    <row r="16" spans="1:5">
      <c r="A16" s="4" t="s">
        <v>406</v>
      </c>
      <c r="D16" s="8" t="n">
        <v>-43.1</v>
      </c>
    </row>
    <row r="17" spans="1:5">
      <c r="A17" s="4" t="s">
        <v>407</v>
      </c>
      <c r="D17" s="6" t="n">
        <v>0</v>
      </c>
    </row>
    <row r="18" spans="1:5">
      <c r="A18" s="4" t="s">
        <v>408</v>
      </c>
      <c r="D18" s="8" t="n">
        <v>-43.1</v>
      </c>
    </row>
    <row r="19" spans="1:5">
      <c r="A19" s="4" t="s">
        <v>409</v>
      </c>
      <c r="B19" s="8" t="n">
        <v>-876.9</v>
      </c>
      <c r="D19" s="8" t="n">
        <v>-876.9</v>
      </c>
    </row>
    <row r="20" spans="1:5">
      <c r="A20" s="4" t="s">
        <v>411</v>
      </c>
    </row>
    <row r="21" spans="1:5">
      <c r="A21" s="3" t="s">
        <v>404</v>
      </c>
    </row>
    <row r="22" spans="1:5">
      <c r="A22" s="4" t="s">
        <v>405</v>
      </c>
      <c r="D22" s="8" t="n">
        <v>-3111.5</v>
      </c>
    </row>
    <row r="23" spans="1:5">
      <c r="A23" s="4" t="s">
        <v>406</v>
      </c>
      <c r="D23" s="6" t="n">
        <v>83</v>
      </c>
    </row>
    <row r="24" spans="1:5">
      <c r="A24" s="4" t="s">
        <v>407</v>
      </c>
      <c r="B24" s="8" t="n">
        <v>36.1</v>
      </c>
      <c r="C24" s="7" t="n">
        <v>43.1</v>
      </c>
      <c r="D24" s="8" t="n">
        <v>108.4</v>
      </c>
      <c r="E24" s="7" t="n">
        <v>133.9</v>
      </c>
    </row>
    <row r="25" spans="1:5">
      <c r="A25" s="4" t="s">
        <v>408</v>
      </c>
      <c r="D25" s="8" t="n">
        <v>191.4</v>
      </c>
    </row>
    <row r="26" spans="1:5">
      <c r="A26" s="4" t="s">
        <v>409</v>
      </c>
      <c r="B26" s="7" t="n">
        <v>-2920.1</v>
      </c>
      <c r="D26" s="7" t="n">
        <v>-292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r="A1" s="1" t="s">
        <v>412</v>
      </c>
      <c r="C1" s="2" t="s">
        <v>71</v>
      </c>
      <c r="E1" s="2" t="s">
        <v>1</v>
      </c>
    </row>
    <row r="2" spans="1:6">
      <c r="C2" s="2" t="s">
        <v>24</v>
      </c>
      <c r="D2" s="2" t="s">
        <v>72</v>
      </c>
      <c r="E2" s="2" t="s">
        <v>24</v>
      </c>
      <c r="F2" s="2" t="s">
        <v>72</v>
      </c>
    </row>
    <row r="3" spans="1:6">
      <c r="A3" s="3" t="s">
        <v>413</v>
      </c>
    </row>
    <row r="4" spans="1:6">
      <c r="A4" s="4" t="s">
        <v>414</v>
      </c>
      <c r="E4" s="7" t="n">
        <v>108.4</v>
      </c>
    </row>
    <row r="5" spans="1:6">
      <c r="A5" s="4" t="s">
        <v>415</v>
      </c>
    </row>
    <row r="6" spans="1:6">
      <c r="A6" s="3" t="s">
        <v>413</v>
      </c>
    </row>
    <row r="7" spans="1:6">
      <c r="A7" s="4" t="s">
        <v>416</v>
      </c>
      <c r="B7" s="4" t="s">
        <v>33</v>
      </c>
      <c r="C7" s="7" t="n">
        <v>-1.4</v>
      </c>
      <c r="D7" s="7" t="n">
        <v>-0.8</v>
      </c>
      <c r="E7" s="8" t="n">
        <v>-4.2</v>
      </c>
      <c r="F7" s="7" t="n">
        <v>-2.3</v>
      </c>
    </row>
    <row r="8" spans="1:6">
      <c r="A8" s="4" t="s">
        <v>417</v>
      </c>
    </row>
    <row r="9" spans="1:6">
      <c r="A9" s="3" t="s">
        <v>413</v>
      </c>
    </row>
    <row r="10" spans="1:6">
      <c r="A10" s="4" t="s">
        <v>416</v>
      </c>
      <c r="B10" s="4" t="s">
        <v>33</v>
      </c>
      <c r="C10" s="8" t="n">
        <v>38.6</v>
      </c>
      <c r="D10" s="8" t="n">
        <v>47.8</v>
      </c>
      <c r="E10" s="8" t="n">
        <v>116.6</v>
      </c>
      <c r="F10" s="8" t="n">
        <v>143.1</v>
      </c>
    </row>
    <row r="11" spans="1:6">
      <c r="A11" s="4" t="s">
        <v>418</v>
      </c>
    </row>
    <row r="12" spans="1:6">
      <c r="A12" s="3" t="s">
        <v>413</v>
      </c>
    </row>
    <row r="13" spans="1:6">
      <c r="A13" s="4" t="s">
        <v>416</v>
      </c>
      <c r="C13" s="8" t="n">
        <v>37.2</v>
      </c>
      <c r="D13" s="6" t="n">
        <v>47</v>
      </c>
      <c r="E13" s="8" t="n">
        <v>112.4</v>
      </c>
      <c r="F13" s="8" t="n">
        <v>140.8</v>
      </c>
    </row>
    <row r="14" spans="1:6">
      <c r="A14" s="4" t="s">
        <v>419</v>
      </c>
      <c r="C14" s="8" t="n">
        <v>-1.1</v>
      </c>
      <c r="D14" s="8" t="n">
        <v>-3.9</v>
      </c>
      <c r="E14" s="6" t="n">
        <v>-4</v>
      </c>
      <c r="F14" s="8" t="n">
        <v>-6.9</v>
      </c>
    </row>
    <row r="15" spans="1:6">
      <c r="A15" s="4" t="s">
        <v>414</v>
      </c>
      <c r="C15" s="7" t="n">
        <v>36.1</v>
      </c>
      <c r="D15" s="7" t="n">
        <v>43.1</v>
      </c>
      <c r="E15" s="7" t="n">
        <v>108.4</v>
      </c>
      <c r="F15" s="7" t="n">
        <v>133.9</v>
      </c>
    </row>
    <row r="16" spans="1:6">
      <c r="A16" t="n"/>
    </row>
    <row r="17" spans="1:6">
      <c r="A17" s="4" t="s">
        <v>33</v>
      </c>
      <c r="B17" s="4" t="s">
        <v>420</v>
      </c>
    </row>
  </sheetData>
  <mergeCells count="5">
    <mergeCell ref="A1:B2"/>
    <mergeCell ref="C1:D1"/>
    <mergeCell ref="E1:F1"/>
    <mergeCell ref="A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4</v>
      </c>
      <c r="C2" s="2" t="s">
        <v>72</v>
      </c>
      <c r="D2" s="2" t="s">
        <v>24</v>
      </c>
      <c r="E2" s="2" t="s">
        <v>72</v>
      </c>
    </row>
    <row r="3" spans="1:5">
      <c r="A3" s="3" t="s">
        <v>167</v>
      </c>
    </row>
    <row r="4" spans="1:5">
      <c r="A4" s="4" t="s">
        <v>405</v>
      </c>
      <c r="D4" s="7" t="n">
        <v>11.1</v>
      </c>
    </row>
    <row r="5" spans="1:5">
      <c r="A5" s="4" t="s">
        <v>422</v>
      </c>
      <c r="B5" s="7" t="n">
        <v>3.1</v>
      </c>
      <c r="C5" s="9" t="n">
        <v>2</v>
      </c>
      <c r="D5" s="8" t="n">
        <v>8.199999999999999</v>
      </c>
      <c r="E5" s="7" t="n">
        <v>6.5</v>
      </c>
    </row>
    <row r="6" spans="1:5">
      <c r="A6" s="4" t="s">
        <v>269</v>
      </c>
      <c r="D6" s="6" t="n">
        <v>-11</v>
      </c>
    </row>
    <row r="7" spans="1:5">
      <c r="A7" s="4" t="s">
        <v>423</v>
      </c>
      <c r="D7" s="8" t="n">
        <v>9.5</v>
      </c>
    </row>
    <row r="8" spans="1:5">
      <c r="A8" s="4" t="s">
        <v>409</v>
      </c>
      <c r="B8" s="7" t="n">
        <v>17.8</v>
      </c>
      <c r="D8" s="7" t="n">
        <v>1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4</v>
      </c>
      <c r="C2" s="2" t="s">
        <v>72</v>
      </c>
    </row>
    <row r="3" spans="1:3">
      <c r="A3" s="3" t="s">
        <v>170</v>
      </c>
    </row>
    <row r="4" spans="1:3">
      <c r="A4" s="4" t="s">
        <v>425</v>
      </c>
      <c r="B4" s="7" t="n">
        <v>33.4</v>
      </c>
      <c r="C4" s="7" t="n">
        <v>52.5</v>
      </c>
    </row>
    <row r="5" spans="1:3">
      <c r="A5" s="4" t="s">
        <v>426</v>
      </c>
      <c r="B5" s="7" t="n">
        <v>19.3</v>
      </c>
      <c r="C5" s="7" t="n">
        <v>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r="A1" s="1" t="s">
        <v>427</v>
      </c>
      <c r="B1" s="2" t="s">
        <v>428</v>
      </c>
      <c r="D1" s="2" t="s">
        <v>429</v>
      </c>
    </row>
    <row r="2" spans="1:6">
      <c r="B2" s="2" t="s">
        <v>430</v>
      </c>
      <c r="C2" s="2" t="s">
        <v>431</v>
      </c>
      <c r="D2" s="2" t="s">
        <v>432</v>
      </c>
      <c r="E2" s="2" t="s">
        <v>372</v>
      </c>
      <c r="F2" s="2" t="s">
        <v>433</v>
      </c>
    </row>
    <row r="3" spans="1:6">
      <c r="A3" s="3" t="s">
        <v>434</v>
      </c>
    </row>
    <row r="4" spans="1:6">
      <c r="A4" s="4" t="s">
        <v>435</v>
      </c>
      <c r="E4" s="9" t="n">
        <v>124</v>
      </c>
    </row>
    <row r="5" spans="1:6">
      <c r="A5" s="4" t="s">
        <v>436</v>
      </c>
    </row>
    <row r="6" spans="1:6">
      <c r="A6" s="3" t="s">
        <v>434</v>
      </c>
    </row>
    <row r="7" spans="1:6">
      <c r="A7" s="4" t="s">
        <v>437</v>
      </c>
      <c r="C7" s="12" t="n">
        <v>28</v>
      </c>
    </row>
    <row r="8" spans="1:6">
      <c r="A8" s="4" t="s">
        <v>438</v>
      </c>
      <c r="F8" s="13" t="n">
        <v>18.5</v>
      </c>
    </row>
    <row r="9" spans="1:6">
      <c r="A9" s="4" t="s">
        <v>439</v>
      </c>
    </row>
    <row r="10" spans="1:6">
      <c r="A10" s="3" t="s">
        <v>434</v>
      </c>
    </row>
    <row r="11" spans="1:6">
      <c r="A11" s="4" t="s">
        <v>440</v>
      </c>
      <c r="B11" s="9" t="n">
        <v>35</v>
      </c>
    </row>
    <row r="12" spans="1:6">
      <c r="A12" s="4" t="s">
        <v>441</v>
      </c>
    </row>
    <row r="13" spans="1:6">
      <c r="A13" s="3" t="s">
        <v>434</v>
      </c>
    </row>
    <row r="14" spans="1:6">
      <c r="A14" s="4" t="s">
        <v>440</v>
      </c>
      <c r="D14" s="9" t="n">
        <v>32</v>
      </c>
    </row>
    <row r="15" spans="1:6">
      <c r="A15" s="4" t="s">
        <v>442</v>
      </c>
      <c r="D15" s="8" t="n">
        <v>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443</v>
      </c>
      <c r="B1" s="2" t="s">
        <v>444</v>
      </c>
      <c r="C1" s="2" t="s">
        <v>445</v>
      </c>
      <c r="D1" s="2" t="s">
        <v>24</v>
      </c>
    </row>
    <row r="2" spans="1:4">
      <c r="A2" s="3" t="s">
        <v>446</v>
      </c>
    </row>
    <row r="3" spans="1:4">
      <c r="A3" s="4" t="s">
        <v>447</v>
      </c>
      <c r="D3" s="7" t="n">
        <v>3.4</v>
      </c>
    </row>
    <row r="4" spans="1:4">
      <c r="A4" s="4" t="s">
        <v>448</v>
      </c>
      <c r="D4" s="7" t="n">
        <v>16.4</v>
      </c>
    </row>
    <row r="5" spans="1:4">
      <c r="A5" s="4" t="s">
        <v>449</v>
      </c>
    </row>
    <row r="6" spans="1:4">
      <c r="A6" s="3" t="s">
        <v>446</v>
      </c>
    </row>
    <row r="7" spans="1:4">
      <c r="A7" s="4" t="s">
        <v>450</v>
      </c>
      <c r="B7" s="4" t="s">
        <v>451</v>
      </c>
      <c r="C7" s="4" t="s">
        <v>4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4</v>
      </c>
      <c r="C2" s="2" t="s">
        <v>72</v>
      </c>
      <c r="D2" s="2" t="s">
        <v>24</v>
      </c>
      <c r="E2" s="2" t="s">
        <v>72</v>
      </c>
    </row>
    <row r="3" spans="1:5">
      <c r="A3" s="3" t="s">
        <v>94</v>
      </c>
    </row>
    <row r="4" spans="1:5">
      <c r="A4" s="4" t="s">
        <v>87</v>
      </c>
      <c r="B4" s="7" t="n">
        <v>-25.1</v>
      </c>
      <c r="C4" s="7" t="n">
        <v>-7.6</v>
      </c>
      <c r="D4" s="7" t="n">
        <v>-38.3</v>
      </c>
      <c r="E4" s="7" t="n">
        <v>-104.5</v>
      </c>
    </row>
    <row r="5" spans="1:5">
      <c r="A5" s="3" t="s">
        <v>95</v>
      </c>
    </row>
    <row r="6" spans="1:5">
      <c r="A6" s="4" t="s">
        <v>96</v>
      </c>
      <c r="B6" s="8" t="n">
        <v>-15.7</v>
      </c>
      <c r="C6" s="6" t="n">
        <v>-72</v>
      </c>
      <c r="D6" s="8" t="n">
        <v>-54.1</v>
      </c>
      <c r="E6" s="8" t="n">
        <v>-86.5</v>
      </c>
    </row>
    <row r="7" spans="1:5">
      <c r="A7" s="4" t="s">
        <v>97</v>
      </c>
      <c r="B7" s="6" t="n">
        <v>54</v>
      </c>
      <c r="C7" s="8" t="n">
        <v>82.5</v>
      </c>
      <c r="D7" s="8" t="n">
        <v>200.9</v>
      </c>
      <c r="E7" s="8" t="n">
        <v>181.3</v>
      </c>
    </row>
    <row r="8" spans="1:5">
      <c r="A8" s="4" t="s">
        <v>98</v>
      </c>
      <c r="B8" s="8" t="n">
        <v>38.3</v>
      </c>
      <c r="C8" s="8" t="n">
        <v>10.5</v>
      </c>
      <c r="D8" s="8" t="n">
        <v>146.8</v>
      </c>
      <c r="E8" s="8" t="n">
        <v>94.8</v>
      </c>
    </row>
    <row r="9" spans="1:5">
      <c r="A9" s="4" t="s">
        <v>99</v>
      </c>
      <c r="B9" s="8" t="n">
        <v>13.2</v>
      </c>
      <c r="C9" s="8" t="n">
        <v>2.9</v>
      </c>
      <c r="D9" s="8" t="n">
        <v>108.5</v>
      </c>
      <c r="E9" s="8" t="n">
        <v>-9.699999999999999</v>
      </c>
    </row>
    <row r="10" spans="1:5">
      <c r="A10" s="4" t="s">
        <v>100</v>
      </c>
      <c r="B10" s="8" t="n">
        <v>-2.4</v>
      </c>
      <c r="C10" s="8" t="n">
        <v>-3.3</v>
      </c>
      <c r="D10" s="8" t="n">
        <v>-6.7</v>
      </c>
      <c r="E10" s="8" t="n">
        <v>-11.3</v>
      </c>
    </row>
    <row r="11" spans="1:5">
      <c r="A11" s="4" t="s">
        <v>101</v>
      </c>
      <c r="B11" s="7" t="n">
        <v>10.8</v>
      </c>
      <c r="C11" s="7" t="n">
        <v>-0.4</v>
      </c>
      <c r="D11" s="7" t="n">
        <v>101.8</v>
      </c>
      <c r="E11" s="9"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53</v>
      </c>
      <c r="B1" s="2" t="s">
        <v>24</v>
      </c>
      <c r="C1" s="2" t="s">
        <v>25</v>
      </c>
    </row>
    <row r="2" spans="1:4">
      <c r="A2" s="3" t="s">
        <v>454</v>
      </c>
    </row>
    <row r="3" spans="1:4">
      <c r="A3" s="4" t="s">
        <v>455</v>
      </c>
      <c r="B3" s="7" t="n">
        <v>-201.8</v>
      </c>
      <c r="C3" s="7" t="n">
        <v>-194.3</v>
      </c>
      <c r="D3" s="4" t="s">
        <v>33</v>
      </c>
    </row>
    <row r="4" spans="1:4">
      <c r="A4" s="4" t="s">
        <v>456</v>
      </c>
      <c r="B4" s="8" t="n">
        <v>-353.1</v>
      </c>
      <c r="C4" s="8" t="n">
        <v>-329.9</v>
      </c>
      <c r="D4" s="4" t="s">
        <v>33</v>
      </c>
    </row>
    <row r="5" spans="1:4">
      <c r="A5" s="4" t="s">
        <v>457</v>
      </c>
      <c r="B5" s="9" t="n">
        <v>-79</v>
      </c>
      <c r="C5" s="8" t="n">
        <v>-79.2</v>
      </c>
      <c r="D5" s="4" t="s">
        <v>33</v>
      </c>
    </row>
    <row r="6" spans="1:4">
      <c r="A6" s="4" t="s">
        <v>458</v>
      </c>
    </row>
    <row r="7" spans="1:4">
      <c r="A7" s="3" t="s">
        <v>454</v>
      </c>
    </row>
    <row r="8" spans="1:4">
      <c r="A8" s="4" t="s">
        <v>459</v>
      </c>
      <c r="C8" s="8" t="n">
        <v>-1.8</v>
      </c>
    </row>
    <row r="9" spans="1:4">
      <c r="A9" s="4" t="s">
        <v>460</v>
      </c>
    </row>
    <row r="10" spans="1:4">
      <c r="A10" s="3" t="s">
        <v>454</v>
      </c>
    </row>
    <row r="11" spans="1:4">
      <c r="A11" s="4" t="s">
        <v>459</v>
      </c>
      <c r="C11" s="8" t="n">
        <v>1.8</v>
      </c>
    </row>
    <row r="12" spans="1:4">
      <c r="A12" s="4" t="s">
        <v>461</v>
      </c>
    </row>
    <row r="13" spans="1:4">
      <c r="A13" s="3" t="s">
        <v>454</v>
      </c>
    </row>
    <row r="14" spans="1:4">
      <c r="A14" s="4" t="s">
        <v>462</v>
      </c>
      <c r="C14" s="8" t="n">
        <v>24.1</v>
      </c>
    </row>
    <row r="15" spans="1:4">
      <c r="A15" s="4" t="s">
        <v>463</v>
      </c>
      <c r="C15" s="8" t="n">
        <v>0.1</v>
      </c>
    </row>
    <row r="16" spans="1:4">
      <c r="A16" s="4" t="s">
        <v>464</v>
      </c>
      <c r="C16" s="8" t="n">
        <v>12.9</v>
      </c>
    </row>
    <row r="17" spans="1:4">
      <c r="A17" s="4" t="s">
        <v>455</v>
      </c>
      <c r="C17" s="8" t="n">
        <v>0.1</v>
      </c>
    </row>
    <row r="18" spans="1:4">
      <c r="A18" s="4" t="s">
        <v>456</v>
      </c>
      <c r="C18" s="8" t="n">
        <v>9.4</v>
      </c>
    </row>
    <row r="19" spans="1:4">
      <c r="A19" s="4" t="s">
        <v>457</v>
      </c>
      <c r="C19" s="9" t="n">
        <v>2</v>
      </c>
    </row>
    <row r="20" spans="1:4">
      <c r="A20" t="n"/>
    </row>
    <row r="21" spans="1:4">
      <c r="A21" s="4" t="s">
        <v>33</v>
      </c>
      <c r="B21" s="4" t="s">
        <v>65</v>
      </c>
    </row>
  </sheetData>
  <mergeCells count="3">
    <mergeCell ref="C1:D1"/>
    <mergeCell ref="A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21"/>
    <col customWidth="1" max="6" min="6" width="21"/>
  </cols>
  <sheetData>
    <row r="1" spans="1:6">
      <c r="A1" s="1" t="s">
        <v>465</v>
      </c>
      <c r="B1" s="2" t="s">
        <v>466</v>
      </c>
      <c r="C1" s="2" t="s">
        <v>372</v>
      </c>
      <c r="D1" s="2" t="s">
        <v>372</v>
      </c>
      <c r="E1" s="2" t="s">
        <v>373</v>
      </c>
      <c r="F1" s="2" t="s">
        <v>467</v>
      </c>
    </row>
    <row r="2" spans="1:6">
      <c r="A2" s="3" t="s">
        <v>468</v>
      </c>
    </row>
    <row r="3" spans="1:6">
      <c r="A3" s="4" t="s">
        <v>469</v>
      </c>
      <c r="B3" s="9" t="n">
        <v>27300000</v>
      </c>
      <c r="D3" s="9" t="n">
        <v>27300000</v>
      </c>
      <c r="E3" s="9" t="n">
        <v>0</v>
      </c>
    </row>
    <row r="4" spans="1:6">
      <c r="A4" s="4" t="s">
        <v>470</v>
      </c>
      <c r="C4" s="9" t="n">
        <v>4600000</v>
      </c>
      <c r="D4" s="9" t="n">
        <v>9900000</v>
      </c>
    </row>
    <row r="5" spans="1:6">
      <c r="A5" s="4" t="s">
        <v>471</v>
      </c>
    </row>
    <row r="6" spans="1:6">
      <c r="A6" s="3" t="s">
        <v>468</v>
      </c>
    </row>
    <row r="7" spans="1:6">
      <c r="A7" s="4" t="s">
        <v>472</v>
      </c>
      <c r="F7" s="9" t="n">
        <v>190000000</v>
      </c>
    </row>
    <row r="8" spans="1:6">
      <c r="A8" s="4" t="s">
        <v>473</v>
      </c>
    </row>
    <row r="9" spans="1:6">
      <c r="A9" s="3" t="s">
        <v>468</v>
      </c>
    </row>
    <row r="10" spans="1:6">
      <c r="A10" s="4" t="s">
        <v>472</v>
      </c>
      <c r="B10" s="6" t="n">
        <v>23500000</v>
      </c>
    </row>
    <row r="11" spans="1:6">
      <c r="A11" s="4" t="s">
        <v>474</v>
      </c>
    </row>
    <row r="12" spans="1:6">
      <c r="A12" s="3" t="s">
        <v>468</v>
      </c>
    </row>
    <row r="13" spans="1:6">
      <c r="A13" s="4" t="s">
        <v>472</v>
      </c>
      <c r="B13" s="9" t="n">
        <v>213500000</v>
      </c>
    </row>
    <row r="14" spans="1:6">
      <c r="A14" s="4" t="s">
        <v>240</v>
      </c>
      <c r="B14" s="4" t="s">
        <v>241</v>
      </c>
    </row>
    <row r="15" spans="1:6">
      <c r="A15" s="4" t="s">
        <v>475</v>
      </c>
      <c r="B15" s="4" t="s">
        <v>476</v>
      </c>
    </row>
    <row r="16" spans="1:6">
      <c r="A16" s="4" t="s">
        <v>477</v>
      </c>
      <c r="B16" s="14" t="n">
        <v>0.1024249</v>
      </c>
    </row>
    <row r="17" spans="1:6">
      <c r="A17" s="4" t="s">
        <v>478</v>
      </c>
      <c r="B17" s="6" t="n">
        <v>21867716</v>
      </c>
    </row>
    <row r="18" spans="1:6">
      <c r="A18" s="4" t="s">
        <v>479</v>
      </c>
      <c r="B18" s="10" t="n">
        <v>9.76</v>
      </c>
    </row>
    <row r="19" spans="1:6">
      <c r="A19" s="4" t="s">
        <v>480</v>
      </c>
      <c r="B19" s="9" t="n">
        <v>33600000</v>
      </c>
    </row>
    <row r="20" spans="1:6">
      <c r="A20" s="4" t="s">
        <v>469</v>
      </c>
      <c r="B20" s="9" t="n">
        <v>27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4</v>
      </c>
      <c r="C2" s="2" t="s">
        <v>72</v>
      </c>
      <c r="D2" s="2" t="s">
        <v>24</v>
      </c>
      <c r="E2" s="2" t="s">
        <v>72</v>
      </c>
    </row>
    <row r="3" spans="1:5">
      <c r="A3" s="3" t="s">
        <v>94</v>
      </c>
    </row>
    <row r="4" spans="1:5">
      <c r="A4" s="4" t="s">
        <v>103</v>
      </c>
      <c r="B4" s="9" t="n">
        <v>4</v>
      </c>
      <c r="C4" s="7" t="n">
        <v>9.800000000000001</v>
      </c>
      <c r="D4" s="7" t="n">
        <v>18.6</v>
      </c>
      <c r="E4" s="7" t="n">
        <v>1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4</v>
      </c>
      <c r="C2" s="2" t="s">
        <v>72</v>
      </c>
    </row>
    <row r="3" spans="1:3">
      <c r="A3" s="3" t="s">
        <v>105</v>
      </c>
    </row>
    <row r="4" spans="1:3">
      <c r="A4" s="4" t="s">
        <v>87</v>
      </c>
      <c r="B4" s="7" t="n">
        <v>-38.3</v>
      </c>
      <c r="C4" s="7" t="n">
        <v>-104.5</v>
      </c>
    </row>
    <row r="5" spans="1:3">
      <c r="A5" s="3" t="s">
        <v>106</v>
      </c>
    </row>
    <row r="6" spans="1:3">
      <c r="A6" s="4" t="s">
        <v>107</v>
      </c>
      <c r="B6" s="8" t="n">
        <v>0.4</v>
      </c>
      <c r="C6" s="6" t="n">
        <v>8</v>
      </c>
    </row>
    <row r="7" spans="1:3">
      <c r="A7" s="4" t="s">
        <v>108</v>
      </c>
      <c r="B7" s="8" t="n">
        <v>4.9</v>
      </c>
      <c r="C7" s="6" t="n">
        <v>0</v>
      </c>
    </row>
    <row r="8" spans="1:3">
      <c r="A8" s="4" t="s">
        <v>109</v>
      </c>
      <c r="B8" s="8" t="n">
        <v>7.7</v>
      </c>
      <c r="C8" s="8" t="n">
        <v>7.9</v>
      </c>
    </row>
    <row r="9" spans="1:3">
      <c r="A9" s="4" t="s">
        <v>110</v>
      </c>
      <c r="B9" s="8" t="n">
        <v>28.6</v>
      </c>
      <c r="C9" s="8" t="n">
        <v>34.1</v>
      </c>
    </row>
    <row r="10" spans="1:3">
      <c r="A10" s="4" t="s">
        <v>111</v>
      </c>
      <c r="B10" s="8" t="n">
        <v>39.7</v>
      </c>
      <c r="C10" s="8" t="n">
        <v>41.2</v>
      </c>
    </row>
    <row r="11" spans="1:3">
      <c r="A11" s="4" t="s">
        <v>112</v>
      </c>
      <c r="B11" s="6" t="n">
        <v>48</v>
      </c>
      <c r="C11" s="8" t="n">
        <v>50.3</v>
      </c>
    </row>
    <row r="12" spans="1:3">
      <c r="A12" s="4" t="s">
        <v>113</v>
      </c>
      <c r="B12" s="8" t="n">
        <v>1.4</v>
      </c>
      <c r="C12" s="8" t="n">
        <v>1.8</v>
      </c>
    </row>
    <row r="13" spans="1:3">
      <c r="A13" s="4" t="s">
        <v>114</v>
      </c>
      <c r="B13" s="6" t="n">
        <v>2</v>
      </c>
      <c r="C13" s="8" t="n">
        <v>6.1</v>
      </c>
    </row>
    <row r="14" spans="1:3">
      <c r="A14" s="4" t="s">
        <v>115</v>
      </c>
      <c r="B14" s="6" t="n">
        <v>-104</v>
      </c>
      <c r="C14" s="8" t="n">
        <v>-115.6</v>
      </c>
    </row>
    <row r="15" spans="1:3">
      <c r="A15" s="4" t="s">
        <v>116</v>
      </c>
      <c r="B15" s="6" t="n">
        <v>63</v>
      </c>
      <c r="C15" s="8" t="n">
        <v>81.5</v>
      </c>
    </row>
    <row r="16" spans="1:3">
      <c r="A16" s="4" t="s">
        <v>117</v>
      </c>
      <c r="B16" s="8" t="n">
        <v>-2.7</v>
      </c>
      <c r="C16" s="8" t="n">
        <v>-2.8</v>
      </c>
    </row>
    <row r="17" spans="1:3">
      <c r="A17" s="4" t="s">
        <v>118</v>
      </c>
      <c r="B17" s="8" t="n">
        <v>59.9</v>
      </c>
      <c r="C17" s="8" t="n">
        <v>11.7</v>
      </c>
    </row>
    <row r="18" spans="1:3">
      <c r="A18" s="4" t="s">
        <v>119</v>
      </c>
      <c r="B18" s="8" t="n">
        <v>5.5</v>
      </c>
      <c r="C18" s="8" t="n">
        <v>-7.7</v>
      </c>
    </row>
    <row r="19" spans="1:3">
      <c r="A19" s="4" t="s">
        <v>120</v>
      </c>
      <c r="B19" s="8" t="n">
        <v>-45.3</v>
      </c>
      <c r="C19" s="8" t="n">
        <v>-121.4</v>
      </c>
    </row>
    <row r="20" spans="1:3">
      <c r="A20" s="4" t="s">
        <v>121</v>
      </c>
      <c r="B20" s="8" t="n">
        <v>10.5</v>
      </c>
      <c r="C20" s="8" t="n">
        <v>-8.300000000000001</v>
      </c>
    </row>
    <row r="21" spans="1:3">
      <c r="A21" s="4" t="s">
        <v>122</v>
      </c>
      <c r="B21" s="6" t="n">
        <v>20</v>
      </c>
      <c r="C21" s="8" t="n">
        <v>9.199999999999999</v>
      </c>
    </row>
    <row r="22" spans="1:3">
      <c r="A22" s="4" t="s">
        <v>123</v>
      </c>
      <c r="B22" s="8" t="n">
        <v>101.3</v>
      </c>
      <c r="C22" s="8" t="n">
        <v>-108.5</v>
      </c>
    </row>
    <row r="23" spans="1:3">
      <c r="A23" s="3" t="s">
        <v>124</v>
      </c>
    </row>
    <row r="24" spans="1:3">
      <c r="A24" s="4" t="s">
        <v>125</v>
      </c>
      <c r="B24" s="8" t="n">
        <v>3307.3</v>
      </c>
      <c r="C24" s="6" t="n">
        <v>2904</v>
      </c>
    </row>
    <row r="25" spans="1:3">
      <c r="A25" s="4" t="s">
        <v>126</v>
      </c>
      <c r="B25" s="8" t="n">
        <v>-3331.6</v>
      </c>
      <c r="C25" s="8" t="n">
        <v>-2884.2</v>
      </c>
    </row>
    <row r="26" spans="1:3">
      <c r="A26" s="4" t="s">
        <v>127</v>
      </c>
      <c r="B26" s="8" t="n">
        <v>-47.1</v>
      </c>
      <c r="C26" s="8" t="n">
        <v>-46.8</v>
      </c>
    </row>
    <row r="27" spans="1:3">
      <c r="A27" s="4" t="s">
        <v>128</v>
      </c>
      <c r="B27" s="8" t="n">
        <v>-18.3</v>
      </c>
      <c r="C27" s="8" t="n">
        <v>-40.2</v>
      </c>
    </row>
    <row r="28" spans="1:3">
      <c r="A28" s="4" t="s">
        <v>129</v>
      </c>
      <c r="B28" s="8" t="n">
        <v>-41.4</v>
      </c>
      <c r="C28" s="8" t="n">
        <v>-80.40000000000001</v>
      </c>
    </row>
    <row r="29" spans="1:3">
      <c r="A29" s="4" t="s">
        <v>130</v>
      </c>
      <c r="B29" s="8" t="n">
        <v>-1.3</v>
      </c>
      <c r="C29" s="8" t="n">
        <v>6.1</v>
      </c>
    </row>
    <row r="30" spans="1:3">
      <c r="A30" s="4" t="s">
        <v>131</v>
      </c>
      <c r="B30" s="8" t="n">
        <v>-132.4</v>
      </c>
      <c r="C30" s="8" t="n">
        <v>-141.5</v>
      </c>
    </row>
    <row r="31" spans="1:3">
      <c r="A31" s="3" t="s">
        <v>132</v>
      </c>
    </row>
    <row r="32" spans="1:3">
      <c r="A32" s="4" t="s">
        <v>133</v>
      </c>
      <c r="B32" s="8" t="n">
        <v>213.5</v>
      </c>
      <c r="C32" s="8" t="n">
        <v>31.8</v>
      </c>
    </row>
    <row r="33" spans="1:3">
      <c r="A33" s="4" t="s">
        <v>134</v>
      </c>
      <c r="B33" s="8" t="n">
        <v>-27.3</v>
      </c>
      <c r="C33" s="6" t="n">
        <v>0</v>
      </c>
    </row>
    <row r="34" spans="1:3">
      <c r="A34" s="4" t="s">
        <v>135</v>
      </c>
      <c r="B34" s="8" t="n">
        <v>-7.3</v>
      </c>
      <c r="C34" s="6" t="n">
        <v>0</v>
      </c>
    </row>
    <row r="35" spans="1:3">
      <c r="A35" s="4" t="s">
        <v>136</v>
      </c>
      <c r="B35" s="8" t="n">
        <v>-2.1</v>
      </c>
      <c r="C35" s="8" t="n">
        <v>-1.3</v>
      </c>
    </row>
    <row r="36" spans="1:3">
      <c r="A36" s="4" t="s">
        <v>137</v>
      </c>
      <c r="B36" s="6" t="n">
        <v>0</v>
      </c>
      <c r="C36" s="8" t="n">
        <v>3.7</v>
      </c>
    </row>
    <row r="37" spans="1:3">
      <c r="A37" s="4" t="s">
        <v>138</v>
      </c>
      <c r="B37" s="8" t="n">
        <v>-65.8</v>
      </c>
      <c r="C37" s="6" t="n">
        <v>55</v>
      </c>
    </row>
    <row r="38" spans="1:3">
      <c r="A38" s="4" t="s">
        <v>139</v>
      </c>
      <c r="B38" s="6" t="n">
        <v>0</v>
      </c>
      <c r="C38" s="8" t="n">
        <v>-0.2</v>
      </c>
    </row>
    <row r="39" spans="1:3">
      <c r="A39" s="4" t="s">
        <v>140</v>
      </c>
      <c r="B39" s="6" t="n">
        <v>111</v>
      </c>
      <c r="C39" s="6" t="n">
        <v>89</v>
      </c>
    </row>
    <row r="40" spans="1:3">
      <c r="A40" s="4" t="s">
        <v>141</v>
      </c>
      <c r="B40" s="8" t="n">
        <v>-2.4</v>
      </c>
      <c r="C40" s="8" t="n">
        <v>-40.2</v>
      </c>
    </row>
    <row r="41" spans="1:3">
      <c r="A41" s="4" t="s">
        <v>142</v>
      </c>
      <c r="B41" s="8" t="n">
        <v>77.5</v>
      </c>
      <c r="C41" s="8" t="n">
        <v>-201.2</v>
      </c>
    </row>
    <row r="42" spans="1:3">
      <c r="A42" s="4" t="s">
        <v>143</v>
      </c>
      <c r="B42" s="8" t="n">
        <v>365.2</v>
      </c>
      <c r="C42" s="8" t="n">
        <v>494.3</v>
      </c>
    </row>
    <row r="43" spans="1:3">
      <c r="A43" s="4" t="s">
        <v>144</v>
      </c>
      <c r="B43" s="7" t="n">
        <v>442.7</v>
      </c>
      <c r="C43" s="7" t="n">
        <v>2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Basis of Presentation</vt:lpstr>
      <vt:lpstr>Earnings Per Share</vt:lpstr>
      <vt:lpstr>Cost Reduction Actions</vt:lpstr>
      <vt:lpstr>Pension and Postretirement Bene</vt:lpstr>
      <vt:lpstr>Fair Value Measurements</vt:lpstr>
      <vt:lpstr>Stock Options</vt:lpstr>
      <vt:lpstr>Segment Information</vt:lpstr>
      <vt:lpstr>Accumulated Other Comprehensive</vt:lpstr>
      <vt:lpstr>Supplemental Cash Flow Informat</vt:lpstr>
      <vt:lpstr>Commitments and Contingencies</vt:lpstr>
      <vt:lpstr>Income Taxes</vt:lpstr>
      <vt:lpstr>Accounting Standards</vt:lpstr>
      <vt:lpstr>Debt</vt:lpstr>
      <vt:lpstr>Accounting Standards (Policies)</vt:lpstr>
      <vt:lpstr>Earnings Per Share (Tables)</vt:lpstr>
      <vt:lpstr>Cost Reduction Actions (Tables)</vt:lpstr>
      <vt:lpstr>Pension and Postretirement Be24</vt:lpstr>
      <vt:lpstr>Stock Options (Tables)</vt:lpstr>
      <vt:lpstr>Segment Information (Tables)</vt:lpstr>
      <vt:lpstr>Accumulated Other Comprehensi27</vt:lpstr>
      <vt:lpstr>Earnings Per Share - Computatio</vt:lpstr>
      <vt:lpstr>Earnings Per Share - Additional</vt:lpstr>
      <vt:lpstr>Cost Reduction Actions - Additi</vt:lpstr>
      <vt:lpstr>Cost Reduction Actions - Indivi</vt:lpstr>
      <vt:lpstr>Pension and Postretirement Be32</vt:lpstr>
      <vt:lpstr>Pension and Postretirement Be33</vt:lpstr>
      <vt:lpstr>Fair Value Measurements - Addit</vt:lpstr>
      <vt:lpstr>Stock Options - Additional Info</vt:lpstr>
      <vt:lpstr>Stock Options - Fair Value Assu</vt:lpstr>
      <vt:lpstr>Stock Options - Summary of Stoc</vt:lpstr>
      <vt:lpstr>Stock Options - Summary of Rest</vt:lpstr>
      <vt:lpstr>Segment Information - Additiona</vt:lpstr>
      <vt:lpstr>Segment Information - Summary o</vt:lpstr>
      <vt:lpstr>Segment Information - Reconcili</vt:lpstr>
      <vt:lpstr>Segment Information - Customer </vt:lpstr>
      <vt:lpstr>Segment Information - Revenue, </vt:lpstr>
      <vt:lpstr>Accumulated Other Comprehensi44</vt:lpstr>
      <vt:lpstr>Accumulated Other Comprehensi45</vt:lpstr>
      <vt:lpstr>Accumulated Other Comprehensi46</vt:lpstr>
      <vt:lpstr>Supplemental Cash Flow Inform47</vt:lpstr>
      <vt:lpstr>Commitments and Contingencies -</vt:lpstr>
      <vt:lpstr>Income Taxes (Details)</vt:lpstr>
      <vt:lpstr>Accounting Standards - Addition</vt:lpstr>
      <vt:lpstr>Debt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41:48Z</dcterms:created>
  <dcterms:modified xmlns:dcterms="http://purl.org/dc/terms/" xmlns:xsi="http://www.w3.org/2001/XMLSchema-instance" xsi:type="dcterms:W3CDTF">2016-10-28T16:41:48Z</dcterms:modified>
  <dc:title xmlns:dc="http://purl.org/dc/elements/1.1/">Untitled</dc:title>
  <dc:description xmlns:dc="http://purl.org/dc/elements/1.1/"/>
  <dc:subject xmlns:dc="http://purl.org/dc/elements/1.1/"/>
  <cp:keywords/>
  <cp:category/>
</cp:coreProperties>
</file>